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SHORT-TERM BORROWINGS" sheetId="19" state="visible" r:id="rId19"/>
    <sheet xmlns:r="http://schemas.openxmlformats.org/officeDocument/2006/relationships" name="EMPLOYEE RETIREMENT PLANS" sheetId="20" state="visible" r:id="rId20"/>
    <sheet xmlns:r="http://schemas.openxmlformats.org/officeDocument/2006/relationships" name="Comprehensive Income (Los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HARE-BASED COMPENSATION PLAN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ACQUISITION (Tables)"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EMPLOYEE RETIREMENT PLANS (Tabl" sheetId="37" state="visible" r:id="rId37"/>
    <sheet xmlns:r="http://schemas.openxmlformats.org/officeDocument/2006/relationships" name="Comprehensive Income (Loss) (Ta"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SHARE-BASED COMPENSATION PLANS " sheetId="42" state="visible" r:id="rId42"/>
    <sheet xmlns:r="http://schemas.openxmlformats.org/officeDocument/2006/relationships" name="VALUATION AND QUALIFYING ACCO_2" sheetId="43" state="visible" r:id="rId43"/>
    <sheet xmlns:r="http://schemas.openxmlformats.org/officeDocument/2006/relationships" name="NATURE OF OPERATIONS (Details)" sheetId="44" state="visible" r:id="rId44"/>
    <sheet xmlns:r="http://schemas.openxmlformats.org/officeDocument/2006/relationships" name="SUMMARY OF SIGNIFICANT ACCOUN_3" sheetId="45" state="visible" r:id="rId45"/>
    <sheet xmlns:r="http://schemas.openxmlformats.org/officeDocument/2006/relationships" name="ACQUISITION (Details)" sheetId="46" state="visible" r:id="rId46"/>
    <sheet xmlns:r="http://schemas.openxmlformats.org/officeDocument/2006/relationships" name="ACQUISITION - Accrued liabiliti" sheetId="47" state="visible" r:id="rId47"/>
    <sheet xmlns:r="http://schemas.openxmlformats.org/officeDocument/2006/relationships" name="INVESTMENTS - Marketable Securi" sheetId="48" state="visible" r:id="rId48"/>
    <sheet xmlns:r="http://schemas.openxmlformats.org/officeDocument/2006/relationships" name="INVESTMENTS - Unrealized gains " sheetId="49" state="visible" r:id="rId49"/>
    <sheet xmlns:r="http://schemas.openxmlformats.org/officeDocument/2006/relationships" name="INVESTMENTS - Investments, at f"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PLANT AND EQUIPMENT_3" sheetId="53" state="visible" r:id="rId53"/>
    <sheet xmlns:r="http://schemas.openxmlformats.org/officeDocument/2006/relationships" name="LEASES - Operating lease costs " sheetId="54" state="visible" r:id="rId54"/>
    <sheet xmlns:r="http://schemas.openxmlformats.org/officeDocument/2006/relationships" name="LEASES - Maturities of operatin" sheetId="55" state="visible" r:id="rId55"/>
    <sheet xmlns:r="http://schemas.openxmlformats.org/officeDocument/2006/relationships" name="LEASES - Operating lease liabil" sheetId="56" state="visible" r:id="rId56"/>
    <sheet xmlns:r="http://schemas.openxmlformats.org/officeDocument/2006/relationships" name="LEASES - Supplemental cash flow" sheetId="57" state="visible" r:id="rId57"/>
    <sheet xmlns:r="http://schemas.openxmlformats.org/officeDocument/2006/relationships" name="LEASES - Additional Information" sheetId="58" state="visible" r:id="rId58"/>
    <sheet xmlns:r="http://schemas.openxmlformats.org/officeDocument/2006/relationships" name="INTANGIBLE ASSETS - Company's i" sheetId="59" state="visible" r:id="rId59"/>
    <sheet xmlns:r="http://schemas.openxmlformats.org/officeDocument/2006/relationships" name="INTANGIBLE ASSETS - Additional " sheetId="60" state="visible" r:id="rId60"/>
    <sheet xmlns:r="http://schemas.openxmlformats.org/officeDocument/2006/relationships" name="INTANGIBLE ASSETS - Company's g" sheetId="61" state="visible" r:id="rId61"/>
    <sheet xmlns:r="http://schemas.openxmlformats.org/officeDocument/2006/relationships" name="OTHER ASSETS (Details)" sheetId="62" state="visible" r:id="rId62"/>
    <sheet xmlns:r="http://schemas.openxmlformats.org/officeDocument/2006/relationships" name="OTHER ASSETS - Additional Infor" sheetId="63" state="visible" r:id="rId63"/>
    <sheet xmlns:r="http://schemas.openxmlformats.org/officeDocument/2006/relationships" name="SHORT-TERM BORROWINGS (Details)" sheetId="64" state="visible" r:id="rId64"/>
    <sheet xmlns:r="http://schemas.openxmlformats.org/officeDocument/2006/relationships" name="EMPLOYEE RETIREMENT PLANS - Sch" sheetId="65" state="visible" r:id="rId65"/>
    <sheet xmlns:r="http://schemas.openxmlformats.org/officeDocument/2006/relationships" name="EMPLOYEE RETIREMENT PLANS - S_2" sheetId="66" state="visible" r:id="rId66"/>
    <sheet xmlns:r="http://schemas.openxmlformats.org/officeDocument/2006/relationships" name="EMPLOYEE RETIREMENT PLANS - S_3" sheetId="67" state="visible" r:id="rId67"/>
    <sheet xmlns:r="http://schemas.openxmlformats.org/officeDocument/2006/relationships" name="EMPLOYEE RETIREMENT PLANS - S_4" sheetId="68" state="visible" r:id="rId68"/>
    <sheet xmlns:r="http://schemas.openxmlformats.org/officeDocument/2006/relationships" name="EMPLOYEE RETIREMENT PLANS (Deta" sheetId="69" state="visible" r:id="rId69"/>
    <sheet xmlns:r="http://schemas.openxmlformats.org/officeDocument/2006/relationships" name="EMPLOYEE RETIREMENT PLANS - S_5" sheetId="70" state="visible" r:id="rId70"/>
    <sheet xmlns:r="http://schemas.openxmlformats.org/officeDocument/2006/relationships" name="EMPLOYEE RETIREMENT PLANS - S_6" sheetId="71" state="visible" r:id="rId71"/>
    <sheet xmlns:r="http://schemas.openxmlformats.org/officeDocument/2006/relationships" name="EMPLOYEE RETIREMENT PLANS - Add" sheetId="72" state="visible" r:id="rId72"/>
    <sheet xmlns:r="http://schemas.openxmlformats.org/officeDocument/2006/relationships" name="Comprehensive Income (Loss) - A" sheetId="73" state="visible" r:id="rId73"/>
    <sheet xmlns:r="http://schemas.openxmlformats.org/officeDocument/2006/relationships" name="Comprehensive Income (Loss) - C" sheetId="74" state="visible" r:id="rId74"/>
    <sheet xmlns:r="http://schemas.openxmlformats.org/officeDocument/2006/relationships" name="Comprehensive Income (Loss) - R" sheetId="75" state="visible" r:id="rId75"/>
    <sheet xmlns:r="http://schemas.openxmlformats.org/officeDocument/2006/relationships" name="INCOME TAXES - Schedule of prov" sheetId="76" state="visible" r:id="rId76"/>
    <sheet xmlns:r="http://schemas.openxmlformats.org/officeDocument/2006/relationships" name="INCOME TAXES - Schedule of effe" sheetId="77" state="visible" r:id="rId77"/>
    <sheet xmlns:r="http://schemas.openxmlformats.org/officeDocument/2006/relationships" name="INCOME TAXES - Schedule of comp" sheetId="78" state="visible" r:id="rId78"/>
    <sheet xmlns:r="http://schemas.openxmlformats.org/officeDocument/2006/relationships" name="INCOME TAXES - Schedule of net " sheetId="79" state="visible" r:id="rId79"/>
    <sheet xmlns:r="http://schemas.openxmlformats.org/officeDocument/2006/relationships" name="INCOME TAXES - Schedule of unre" sheetId="80" state="visible" r:id="rId80"/>
    <sheet xmlns:r="http://schemas.openxmlformats.org/officeDocument/2006/relationships" name="INCOME TAXES - Additional Infor" sheetId="81" state="visible" r:id="rId81"/>
    <sheet xmlns:r="http://schemas.openxmlformats.org/officeDocument/2006/relationships" name="COMMITMENTS (Details)" sheetId="82" state="visible" r:id="rId82"/>
    <sheet xmlns:r="http://schemas.openxmlformats.org/officeDocument/2006/relationships" name="SHARE REPURCHASE PROGRAM (Detai" sheetId="83" state="visible" r:id="rId83"/>
    <sheet xmlns:r="http://schemas.openxmlformats.org/officeDocument/2006/relationships" name="EARNINGS PER SHARE - Earnings p" sheetId="84" state="visible" r:id="rId84"/>
    <sheet xmlns:r="http://schemas.openxmlformats.org/officeDocument/2006/relationships" name="EARNINGS PER SHARE - Additional"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Geographi"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SHARE-BASED COMPENSATION PLAN_4" sheetId="91" state="visible" r:id="rId91"/>
    <sheet xmlns:r="http://schemas.openxmlformats.org/officeDocument/2006/relationships" name="SHARE-BASED COMPENSATION PLAN_5" sheetId="92" state="visible" r:id="rId92"/>
    <sheet xmlns:r="http://schemas.openxmlformats.org/officeDocument/2006/relationships" name="SHARE-BASED COMPENSATION PLANS-" sheetId="93" state="visible" r:id="rId93"/>
    <sheet xmlns:r="http://schemas.openxmlformats.org/officeDocument/2006/relationships" name="SHARE-BASED COMPENSATION PLAN_6" sheetId="94" state="visible" r:id="rId94"/>
    <sheet xmlns:r="http://schemas.openxmlformats.org/officeDocument/2006/relationships" name="SHARE-BASED COMPENSATION PLAN_7" sheetId="95" state="visible" r:id="rId95"/>
    <sheet xmlns:r="http://schemas.openxmlformats.org/officeDocument/2006/relationships" name="VALUATION AND QUALIFYING ACCO_3"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66475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106532</t>
        </is>
      </c>
    </row>
    <row r="33">
      <c r="A33" s="4" t="inlineStr">
        <is>
          <t>Current Fiscal Year End Date</t>
        </is>
      </c>
      <c r="B33" s="4" t="inlineStr">
        <is>
          <t>--12-31</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131643000</v>
      </c>
    </row>
    <row r="37">
      <c r="A37" s="4" t="inlineStr">
        <is>
          <t>ICFR Auditor Attestation Flag</t>
        </is>
      </c>
      <c r="B37" s="4" t="inlineStr">
        <is>
          <t>true</t>
        </is>
      </c>
    </row>
    <row r="38">
      <c r="A38" s="4" t="inlineStr">
        <is>
          <t>Auditor Name</t>
        </is>
      </c>
      <c r="B38" s="4" t="inlineStr">
        <is>
          <t>Baker Tilly US, LLP</t>
        </is>
      </c>
    </row>
    <row r="39">
      <c r="A39" s="4" t="inlineStr">
        <is>
          <t>Auditor Firm ID</t>
        </is>
      </c>
      <c r="B39" s="4" t="inlineStr">
        <is>
          <t>23</t>
        </is>
      </c>
    </row>
    <row r="40">
      <c r="A40" s="4" t="inlineStr">
        <is>
          <t>Auditor Location</t>
        </is>
      </c>
      <c r="B40" s="4" t="inlineStr">
        <is>
          <t>Milwaukee, Wiscons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Use of Estimates Cash and Cash Equivalents Investments Investments – Debt and Equity Securities, Accounts Receivable – Two of the Company’s large customers filed for bankruptcy during 2020. J.C. Penney Company, Inc. and affiliated entities (“JCP”) filed for bankruptcy in May 2020, and Tailored Brands, Inc. (“TB”) filed for bankruptcy in August 2020. The Company wrote off $4.3 million (net) in connection with these bankruptcy filings during 2020. Inventories Property, Plant and Equipment and Depreciation Impairment of Long-Lived Assets Leases -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8. Goodwill - Intangible Assets (excluding Goodwill) Life Insurance – Income Taxes - Revenue Recognition transfers to the customer are treated as fulfillment activities, not as a separate performance obligation. Retail revenue is generated primarily from the sale of footwear to customers through the Company’s websites and at retail locations. For sales made through the Company’s websites, revenue is recognized upon shipment to the customer. For in-store sales, the Company recognizes revenue at the point of sale. Sales taxes collected from website or retail sales are excluded from the Company’s reported net sales. Revenue from third-party licensing agreements is recognized in the period earned. Licensing revenues were $1.7 million in 2021 and $1.2 million in 2020.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 Shipping and Handling Fees Selling and Administrative Expenses Cost of Sales Selling and Administrative Expenses - Advertising Costs - Foreign Currency Translations Foreign Currency Matters Foreign Currency Transactions - Financial Instruments – Realized gains and losses on foreign exchange contracts are related to the purchase and sale of inventory and therefore are included in the Company’s net sales or cost of sales. In 2021 and 2020, realized gains and losses on foreign exchange contracts were not material to the Company’s financial statements. Earnings Per Share Comprehensive Income (Loss) – Share-Based Compensation - Compensation – Stock Compensation Concentration of Credit Risk New Accounting Pronouncements Recently Adopted On January 1, 2021, the Company adopted Accounting Standards Update ("ASU") 2019-12 Simplifying the Accounting for Income Taxes In March 2020, the FASB issued ASU 2020-04, Facilitation of the Effects of Reference Rate Reform on Financial Reporting Not Yet Adopted In June 2016, the FASB issued ASU 2016-13, Financial Instruments – Credit Losses: Measurements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3. ACQUISITION On June 7, 2021, the Company acquired substantially all of the operating assets and certain liabilities of Forsake, Inc. (“Forsake”) a distributor of outdoor footwear, under the brand name “Forsake.” The principal assets acquired were inventory, accounts receivable, and intellectual property, including the Forsake brand name. The aggregate purchase price was approximately $2.6 million, plus contingent payments to be paid annually over a period of five years, depending on Forsake achieving certain performance measures. The Company’s estimate of the discounted fair value of the contingent payments was approximately $1.3 million in total. The $2.6 million purchase price was funded with the Company’s available cash. The establishment of the contingent consideration liability as of the acquisition date is considered a non-cash investing activity. Transaction costs incurred in connection with the acquisition were not material to the Company's financial statements. The Company’s final allocation of the purchase price as of December 31, 2021 was as follows: ​ ​ ​ ​ ​ ​ (Dollars in thousands) ​ ​ ​ ​ Accounts receivable, net ​ $ 143 Inventories ​ 619 Prepaid expenses and other current assets ​ 72 Property, plant and equipment, net ​ 17 Goodwill ​ 1,205 Trademark ​ 1,900 Accrued Liabilities ​ (48) Total ​ $ 3,908 ​ The Company recorded $3.1 million of intangible assets, including $1.2 million of goodwill, which has been allocated to the wholesale and retail segments, as of the acquisition date. Goodwill reflects the excess purchase price over the fair value of net assets. All of this goodwill is deductible for tax purposes.The fair value of the trademark was determined using a discounted cash flow methodology. The trademark will not be amortized, but instead tested for impairment on an annual basis. The accompanying consolidated financial statements include the results of Forsake from the date of acquisition through December 31, 2021. During this period, Forsake's net sales totaled approximately $2.1 million, of which $1.2 million was recognized in the wholesale segment and $0.9 million was recognized in the retail segment. Pro forma financial information is not presented as the effects of this acquisition were not material to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4. FAIR VALUE OF FINANCIAL INSTRUMENTS ASC 820, Fair Value Measurements and Disclosure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5. Foreign exchange contracts are carried at fair value. The fair value measurements of foreign exchange contracts are based on observable market transactions of spot and forward rates, and thus represent Level 2 valuations as defined by ASC 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5. INVESTMENTS Investments, at fair value During 2021, the Company invested $8.1 million of cash in highly liquid fixed income funds. The Company classified these investments as trading securities and reported them at fair value. There were no significant unrealized gains or losses on these investments in 2021. The fair value measurements of these investments are based on quoted market prices in active markets, and thus represent a level 1 valuation as defined by ASC 820. Marketable securities, at amortized cost The Company also invests in marketable securities. All the Company’s marketable securities are classified as held-to-maturity securities and reported at amortized cost pursuant to ASC Topic 320, Investments – Debt and Equity Securities Below is a summary of the amortized cost and estimated market values of the Company’s marketable securities as of December 31, 2021 and 2020. The estimated market values provided are Level 2 valuations as defined by ASC 820. ​ ​ ​ ​ ​ ​ ​ ​ ​ ​ ​ ​ ​ ​ ​ 2021 ​ 2020 ​ Amortized Cost Market Value Amortized Cost Market Value ​ ​ (Dollars in thousands) Municipal bonds: ​ ​ ​ ​ Current ​ $ 219 ​ $ 223 ​ $ 2,215 ​ $ 2,249 Due from one through five years ​ 6,503 ​ 6,805 ​ 7,420 ​ 7,830 Due from six through ten years ​ 2,479 ​ 2,790 ​ 3,057 ​ 3,608 Due from eleven through twenty years ​ 1,014 ​ 1,102 ​ 2,323 ​ 2,547 Total ​ $ 10,215 ​ $ 10,920 ​ $ 15,015 ​ $ 16,234 ​ The unrealized gains and losses on marketable securities at December 31, 2021 and 2020 were as follows: ​ ​ ​ ​ ​ ​ ​ ​ ​ ​ ​ ​ ​ ​ ​ 2021 ​ 2020 ​ Unrealized Unrealized Unrealized Unrealized ​ Gains Losses Gains Losses ​ ​ (Dollars in thousands) Municipal bonds ​ $ 705 ​ $ — ​ $ 1,219 ​ $ — ​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At December 31, 2021 and 2020, inventories consisted of: ​ ​ ​ ​ ​ ​ ​ ​ 2021 2020 ​ ​ (Dollars in thousands) Finished shoes ​ $ 99,244 ​ $ 78,158 LIFO reserve ​ (28,218) ​ (19,133) Total inventories ​ $ 71,026 ​ $ 59,025 ​ Finished shoes included inventory in-transit of $52.6 million and $7.1 million at December 31, 2021 and 2020, respectively. At December 31, 2021 and 2020, approximately 90% and 91% of the Company’s inventories were valued by the LIFO method of accounting while approximately 10% and 9% were valued by the FIFO method of accounting. ​ During 2021, there were liquidations of LIFO inventory quantities carried at lower costs prevailing in prior years compared to the cost of fiscal 2021 purchases; the effect of the liquidations decreased cost of sales by $181,000. During 2020, there were liquidations of LIFO inventory quantities carried at lower costs prevailing in prior years compared to the cost of fiscal 2020 purchases; the effect of the liquidations decreased cost of sales by $26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7. PROPERTY, PLANT AND EQUIPMENT, NET At December 31, 2021 and 2020, property, plant and equipment consisted of: ​ ​ ​ ​ ​ ​ ​ ​ 2021 2020 ​ ​ (Dollars in thousands) Land and land improvements ​ $ 3,793 ​ $ 3,793 Buildings and improvements ​ 32,191 ​ 32,154 Machinery and equipment ​ 36,031 ​ 36,380 Retail fixtures and leasehold improvements ​ 3,732 ​ 3,830 Construction in progress ​ 701 ​ 637 Property, plant and equipment ​ 76,448 ​ 76,794 Less: Accumulated depreciation ​ (47,246) ​ (46,035) Property, plant and equipment, net ​ $ 29,202 ​ $ 30,759 ​ In early 2020, the Company completed a project to expand its office space within its corporate head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Company leases retail shoe stores, as well as several office and distribution facilities worldwide. The leases have original lease periods expiring between 2022 and 2029.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 ​ ​ ​ ​ ​ ​ ​ Twelve Months Ended December 31, ​ 2021 ​ 2020 ​ ​ (Dollars in thousands) Operating lease costs $ 5,045 ​ $ 6,714 Variable lease costs (1) ​ ​ 82 ​ ​ 30 Total lease costs $ 5,127 ​ $ 6,744 ​ (1) Variable lease costs primarily include percentage rentals based upon sales in excess of specified amounts. Short-term lease costs, which were excluded from the above table, are not material to the Company’s financial statements. The following is a schedule of maturities of operating lease liabilities as of December 31, 2021: ​ ​ ​ ​ ​ ​ Operating Leases ​ ​ (Dollars in thousands) 2022 $ 3,906 2023 2,963 2024 2,073 2025 1,358 2026 1,009 Thereafter 719 Total lease payments 12,028 Less imputed interest (915) Present value of lease liabilities $ 11,113 ​ The operating lease liabilities are classified in the consolidated balance sheets as follows: ​ ​ ​ ​ ​ ​ ​ ​ ​ ​ December 31, ​ December 31, ​ ​ 2021 ​ 2020 ​ ​ (Dollars in thousands) Operating lease liabilities - current ​ $ 3,593 ​ $ 4,245 Operating lease liabilities - non-current ​ ​ 7,520 ​ ​ 7,734 Total ​ $ 11,113 ​ $ 11,979 ​ The Company determined the present value of its lease liabilities using a weighted-average discount rate of 4.25%. As of December 31, 2021, the Company’s leases have a weighted-average remaining lease term of 3.5 years. Supplemental cash flow information related to the Company’s operating leases is as follows: ​ ​ ​ ​ ​ ​ ​ ​ ​ Twelve Months Ended December 31, ​ 2021 2020 ​ ​ (Dollars in thousands) Cash paid for amounts included in the measurement of lease liabilities ​ $ 4,888 ​ $ 6,746 Right-of-use assets obtained in exchange for new lease liabilities (noncash) ​ $ 5,334 ​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9. INTANGIBLE ASSETS The Company’s indefinite-lived intangible assets as recorded in the Consolidated Balance Sheets were as follows: ​ ​ ​ ​ ​ ​ ​ ​ ​ December 31, 2021 ​ December 31, 2020 ​ (Dollars in thousands) Indefinite-lived intangibles: ​ ​ ​ ​ ​ ​ Goodwill ​ $ 12,317 ​ $ 11,112 Trademarks ​ 34,768 ​ 32,868 Total ​ $ 47,085 ​ $ 43,980 ​ The additional goodwill and trademarks in 2021 resulted from the Forsake acquisition. Goodwill resulting from the Forsake acquisition has been allocated to the Company’s wholesale and retail segments as of the acquisition date. Changes in the carrying amount of the Company’s goodwill by reportable segment for the year ended December 31, 2021, were as follows: ​ ​ ​ ​ ​ ​ ​ ​ ​ ​ ​ ​ Wholesale Retail Total ​ ​ (Dollars in thousands) Balance, December 31, 2020 ​ $ 11,112 ​ $ — ​ $ 11,112 Acquisition of business ​ 361 ​ 844 ​ 1,205 Balance, December 31, 2021 ​ $ 11,473 ​ $ 844 ​ $ 12,317 ​ The Company evaluates goodwill for impairment annually as of December 31 or more frequently when an event occurs or circumstances change that indicates the carrying value may not be recoverable. In 2021, the Company completed a qualitative assessment noting no indicators of impairment. In 2020, the Company performed a quantitative analysis which indicated a premium compared to the carrying value of net assets, including goodwill, at the reporting unit level. The impairment assessment included comparing the carrying amount of net assets, including goodwill, of each reporting unit to its respective fair value as of the date of the assessment. Fair value was estimated based upon an evaluation of the reporting unit’s estimated future discounted cash flows as well as the valuation multiples for comparable companies. The Company did not record impairment charges for any of its reporting units in 2021 or 2020. ​ In evaluating trademarks, the Company completed a qualitative assessment in 2021 noting no indicators of impairment. In 2020, a quantitative analysis was used, in which estimated fair values were determined using discounted cash flows and implied royalty rates. Based on the results of the trademark assessments, the Company concluded that the fair values of the trademarks substantially exceeded their respective carrying values. Therefore, no impairment was recorded on the Company’s trademarks in 2021 or 2020. ​ The Company’s amortizable intangible assets as recorded in the Consolidated Balance Sheets consisted of the following: ​ ​ ​ ​ ​ ​ ​ ​ ​ ​ ​ ​ ​ ​ ​ ​ ​ ​ ​ ​ ​ ​ ​ ​ ​ December 31, 2021 ​ December 31, 2020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528) ​ $ 972 ​ $ 3,500 ​ $ (2,294) ​ $ 1,206 Total amortizable intangible assets ​ ​ ​ ​ $ 3,500 ​ $ (2,528) ​ $ 972 ​ $ 3,500 ​ $ (2,294) ​ $ 1,206 ​ The amortizable intangible assets are included within other assets in the Consolidated Balance Sheets. See Note 10. The Company recorded amortization expense for intangible assets of approximately $233,000 in 2021 and in 2020, respectively. Excluding the impact of any future acquisitions, the Company anticipates future amortization expense will be approximately $233,000 in each 202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0. OTHER ASSETS Other assets included the following amounts at December 31, 2021 and 2020: ​ ​ ​ ​ ​ ​ ​ ​ 2021 2020 ​ ​ (Dollars in thousands) Cash surrender value of life insurance ​ $ 19,194 ​ $ 18,447 Amortizable intangible assets, net (See Note 9) ​ 972 ​ 1,206 Investment in real estate ​ 2,118 ​ 2,173 Other ​ 1,317 ​ 2,175 Total other assets ​ $ 23,601 ​ $ 24,001 ​ The Company has five life insurance policies on current and former executives. Upon death of the insured executives, the approximate death benefit the Company would receive is $18.6 million in aggregate as of December 31, 2021. The decrease in "other" in 2021 was primarily due to a $1.1 million impairment to write-off certain assets in connection with the closing of Florsheim Europe upon determination that the assets would no longer be recoverable.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11. SHORT-TERM BORROWINGS At December 31, 2021, the Company had a $40 million revolving line of credit with a bank that is secured by a lien against the Company’s general corporate assets. The line of credit bears interest at LIBOR plus 1.35% and expires on November 4, 2022. The related credit agreement contains customary representations, warranties, and covenants (including a minimum tangible net worth financial covenant) for a facility of this type. At December 31, 2021 and 2020, there were no amounts outstanding on the Company’s line of credit. There were also no amounts outstanding on the line of credit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1</t>
        </is>
      </c>
      <c r="C2" s="2" t="inlineStr">
        <is>
          <t>Dec. 31, 2020</t>
        </is>
      </c>
    </row>
    <row r="3">
      <c r="A3" s="3" t="inlineStr">
        <is>
          <t>CONSOLIDATED STATEMENTS OF EARNINGS</t>
        </is>
      </c>
    </row>
    <row r="4">
      <c r="A4" s="4" t="inlineStr">
        <is>
          <t>Net sales</t>
        </is>
      </c>
      <c r="B4" s="6" t="n">
        <v>267641</v>
      </c>
      <c r="C4" s="6" t="n">
        <v>195375</v>
      </c>
    </row>
    <row r="5">
      <c r="A5" s="4" t="inlineStr">
        <is>
          <t>Cost of sales</t>
        </is>
      </c>
      <c r="B5" s="5" t="n">
        <v>160194</v>
      </c>
      <c r="C5" s="5" t="n">
        <v>116817</v>
      </c>
    </row>
    <row r="6">
      <c r="A6" s="4" t="inlineStr">
        <is>
          <t>Gross earnings</t>
        </is>
      </c>
      <c r="B6" s="5" t="n">
        <v>107447</v>
      </c>
      <c r="C6" s="5" t="n">
        <v>78558</v>
      </c>
    </row>
    <row r="7">
      <c r="A7" s="4" t="inlineStr">
        <is>
          <t>Selling and administrative expenses</t>
        </is>
      </c>
      <c r="B7" s="5" t="n">
        <v>81745</v>
      </c>
      <c r="C7" s="5" t="n">
        <v>86156</v>
      </c>
    </row>
    <row r="8">
      <c r="A8" s="4" t="inlineStr">
        <is>
          <t>Earnings (loss) from operations</t>
        </is>
      </c>
      <c r="B8" s="5" t="n">
        <v>25702</v>
      </c>
      <c r="C8" s="5" t="n">
        <v>-7598</v>
      </c>
    </row>
    <row r="9">
      <c r="A9" s="4" t="inlineStr">
        <is>
          <t>Interest income</t>
        </is>
      </c>
      <c r="B9" s="5" t="n">
        <v>641</v>
      </c>
      <c r="C9" s="5" t="n">
        <v>527</v>
      </c>
    </row>
    <row r="10">
      <c r="A10" s="4" t="inlineStr">
        <is>
          <t>Interest expense</t>
        </is>
      </c>
      <c r="B10" s="5" t="n">
        <v>-81</v>
      </c>
      <c r="C10" s="5" t="n">
        <v>-79</v>
      </c>
    </row>
    <row r="11">
      <c r="A11" s="4" t="inlineStr">
        <is>
          <t>Other income, net</t>
        </is>
      </c>
      <c r="B11" s="5" t="n">
        <v>1083</v>
      </c>
      <c r="C11" s="5" t="n">
        <v>96</v>
      </c>
    </row>
    <row r="12">
      <c r="A12" s="4" t="inlineStr">
        <is>
          <t>Earnings (loss) before provision for income taxes</t>
        </is>
      </c>
      <c r="B12" s="5" t="n">
        <v>27345</v>
      </c>
      <c r="C12" s="5" t="n">
        <v>-7054</v>
      </c>
    </row>
    <row r="13">
      <c r="A13" s="4" t="inlineStr">
        <is>
          <t>Provision for income taxes</t>
        </is>
      </c>
      <c r="B13" s="5" t="n">
        <v>6790</v>
      </c>
      <c r="C13" s="5" t="n">
        <v>1431</v>
      </c>
    </row>
    <row r="14">
      <c r="A14" s="4" t="inlineStr">
        <is>
          <t>Net earnings (loss)</t>
        </is>
      </c>
      <c r="B14" s="6" t="n">
        <v>20555</v>
      </c>
      <c r="C14" s="6" t="n">
        <v>-8485</v>
      </c>
    </row>
    <row r="15">
      <c r="A15" s="4" t="inlineStr">
        <is>
          <t>Basic earnings (loss) per share (in dollars per share)</t>
        </is>
      </c>
      <c r="B15" s="7" t="n">
        <v>2.13</v>
      </c>
      <c r="C15" s="7" t="n">
        <v>-0.87</v>
      </c>
    </row>
    <row r="16">
      <c r="A16" s="4" t="inlineStr">
        <is>
          <t>Diluted earnings (loss) per share (in dollars per share)</t>
        </is>
      </c>
      <c r="B16" s="7" t="n">
        <v>2.12</v>
      </c>
      <c r="C16" s="7" t="n">
        <v>-0.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1</t>
        </is>
      </c>
    </row>
    <row r="3">
      <c r="A3" s="3" t="inlineStr">
        <is>
          <t>EMPLOYEE RETIREMENT PLANS</t>
        </is>
      </c>
    </row>
    <row r="4">
      <c r="A4" s="4" t="inlineStr">
        <is>
          <t>EMPLOYEE RETIREMENT PLANS</t>
        </is>
      </c>
      <c r="B4" s="4" t="inlineStr">
        <is>
          <t>12. EMPLOYEE RETIREMENT PLANS The Company has a defined benefit pension plan which was frozen effective December 31, 2016. No benefits have been accrued under the plan subsequent to that date. The Company also h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Company’s funding policy for the defined benefit pension plan is to make contributions to the plan such that all employees’ benefits will be fully provided by the time they retire. Plan assets are stated at fair value and consist primarily of equity securities and fixed income securities, mainly U.S. government and corporate obligations. The Company follows ASC 715, Compensation – Retirement Benefits, The Company’s pension plan’s weighted average asset allocation at December 31, 2021 and 2020, by asset category, was as follows: ​ ​ ​ ​ ​ ​ ​ ​ Plan Assets at December 31, ​ 2021 2020 Asset Category: ​ Equity Securities 60 % 59 % Fixed Income Securities 30 % 32 % Other 10 % 9 % Total 100 % 100 %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00%long-term rate of return on assets assumption for both 2021 and 2020. The following discount rates were used to determine the funded status of the pension plans as of December 31, 2021 and 2020: ​ ​ ​ ​ ​ ​ ​ ​ ​ ​ ​ ​ Defined Benefit Pension Plan ​ Supplemental Pension Plan ​ 2021 2020 2021 2020 ​ Discount rate for determining funded status 2.83 % 2.47 % 2.86 % 2.51 % ​ The following is a reconciliation of the change in benefit obligation and plan assets of both the defined benefit pension plan and the unfunded supplemental pension plan for the years ended December 31, 2021 and 2020: ​ ​ ​ ​ ​ ​ ​ ​ ​ ​ ​ ​ ​ ​ ​ Defined Benefit Pension Plan ​ Supplemental Pension Plan ​ 2021 2020 2021 2020 ​ ​ (Dollars in thousands) Change in projected benefit obligation ​ ​ ​ ​ Projected benefit obligation, beginning of year ​ $ 56,026 ​ $ 50,552 ​ $ 21,125 ​ $ 18,460 Service cost ​ 382 ​ 383 ​ — ​ — Interest cost ​ 1,047 ​ 1,450 ​ 440 ​ 562 Actuarial (gain) loss ​ (2,366) ​ 6,067 ​ (840) ​ 2,485 Benefits paid ​ (2,582) ​ (2,426) ​ (382) ​ (382) Projected benefit obligation, end of year ​ $ 52,507 ​ $ 56,026 ​ $ 20,343 ​ $ 21,125 ​ ​ ​ ​ ​ ​ ​ ​ ​ ​ ​ ​ ​ Change in plan assets ​ ​ ​ ​ ​ ​ Fair value of plan assets, beginning of year ​ $ 43,144 ​ $ 41,036 ​ $ — ​ $ — Actual return on plan assets ​ 4,402 ​ 4,917 ​ — ​ — Administrative expenses ​ (382) ​ (383) ​ — ​ — Contributions ​ — ​ — ​ 382 ​ 382 Benefits paid ​ (2,582) ​ (2,426) ​ (382) ​ (382) Fair value of plan assets, end of year ​ $ 44,582 ​ $ 43,144 ​ $ — ​ $ — Funded status of plan ​ $ (7,925) ​ $ (12,882) ​ $ (20,343) ​ $ (21,125) ​ ​ ​ ​ ​ ​ ​ ​ ​ ​ ​ ​ ​ Amounts recognized in the consolidated balance sheets consist of: ​ ​ ​ ​ Accrued liabilities - other ​ $ — ​ $ — ​ $ (492) ​ $ (473) Long-term pension liability ​ (7,925) ​ (12,882) ​ (19,851) ​ (20,652) Net amount recognized ​ $ (7,925) ​ $ (12,882) ​ $ (20,343) ​ $ (21,125) ​ ​ ​ ​ ​ ​ ​ ​ ​ ​ ​ ​ ​ Amounts recognized in accumulated other comprehensive loss consist of: ​ ​ ​ ​ Accumulated loss, net of income tax benefit of $4,331, $5,435, $1,976, and $2,275, respectively ​ $ 12,328 ​ $ 15,468 ​ $ 5,624 ​ $ 6,475 Prior service cost net of income tax benefit of $0, $0, $20 and $4, respectively ​ — ​ — ​ 59 ​ 12 Net amount recognized ​ $ 12,328 ​ $ 15,468 ​ $ 5,683 ​ $ 6,487 ​ As noted above, benefit accruals under the pension plan were frozen, effective December 31, 2016. Therefore, the accumulated benefit obligation of the defined benefit pension plan and supplemental pension plan were equal to the respective plans’ projected benefit obligations, as shown in the above table, at December 31, 2021 and 2020. The decrease in the projected benefit obligations in 2021 was primarily due to an increase in the discount rates. Assumptions used in determining pension expense for the years ended December 31, 2021 and 2020 were: ​ ​ ​ ​ ​ ​ ​ ​ ​ ​ ​ ​ Defined Benefit Pension Plan Supplemental Pension Plan ​ 2021 2020 2021 2020 Discount rate for projected benefit obligation 2.47 % 3.35 % 2.51 % 3.38 % Discount rate for determining interest cost 1.91 % 2.92 % 2.10 % 3.07 % Long-term rate of return on plan assets 7.00 % 7.00 % — — ​ ​ The components of pension (benefit) expense for the years ended December 31, 2021 and 2020, were: ​ ​ ​ ​ ​ ​ ​ ​ ​ ​ 2021 2020 ​ ​ (Dollars in thousands) Service cost ​ $ 382 ​ $ 383 ​ Interest cost ​ 1,487 ​ 2,012 ​ Expected return on plan assets ​ (2,907) ​ (2,761) ​ Net amortization and deferral ​ 1,012 ​ 763 ​ Pension (benefit) expense ​ $ (26) ​ $ 397 ​ ​ The components of pension (benefit) expense other than the service cost component were included in “other income, net” in the Consolidated Statements of Earnings. It is the Company’s intention to satisfy the minimum funding requirements and maintain at least an 80% funding percentage in its defined benefit retirement plan in future years. At this time, the Company expects that any cash contributions necessary to satisfy these requirements in 2022 would not be material. Projected benefit payments for the plans at December 31, 2021, were estimated as follows: ​ ​ ​ ​ ​ ​ ​ ​ Defined Benefit Supplemental ​ ​ Pension Plan ​ Pension Plan ​ ​ (Dollars in thousands) 2022 ​ $ 2,843 ​ $ 492 2023 ​ $ 2,900 ​ $ 679 2024 ​ $ 2,911 ​ $ 757 2025 ​ $ 2,905 ​ $ 899 2026 ​ $ 2,899 ​ $ 965 2027 - 2031 ​ $ 14,369 ​ $ 5,925 ​ The following table summarizes the fair value of the Company’s pension plan assets at December 31, 2021, by asset category within the fair value hierarchy (for further level information, see Note 4): ​ ​ ​ ​ ​ ​ ​ ​ ​ ​ ​ ​ ​ ​ ​ December 31, 2021 ​ ​ Quoted Prices ​ Significant ​ Significant ​ ​ ​ ​ ​ in Active Markets ​ Observable Inputs ​ Unobservable Inputs ​ ​ ​ ​ Level 1 Level 2 Level 3 Total ​ ​ (Dollars in thousands) Common stocks ​ $ 18,493 ​ $ 1,934 ​ $ — ​ $ 20,427 Preferred stocks ​ 247 ​ 31 ​ — ​ 278 Exchange traded funds ​ 6,324 ​ — ​ — ​ 6,324 Corporate obligations ​ — ​ 4,795 ​ — ​ 4,795 State and municipal obligations ​ — ​ 512 ​ — ​ 512 Pooled fixed income funds ​ 6,953 ​ — ​ — ​ 6,953 U.S. government securities ​ — ​ 659 ​ — ​ 659 Cash and cash equivalents ​ 4,573 ​ — ​ — ​ 4,573 Subtotal ​ $ 36,590 ​ $ 7,931 ​ $ — ​ $ 44,521 Other assets (1) ​ ​ ​ ​ ​ ​ 61 Total ​ ​ ​ ​ ​ ​ $ 44,582 ​ (1) ​ The following table summarizes the fair value of the Company’s pension plan assets at December 31, 2020, by asset category within the fair value hierarchy (for further level information, see Note 4): ​ ​ ​ ​ ​ ​ ​ ​ ​ ​ ​ ​ ​ ​ ​ December 31, 2020 ​ ​ Quoted Prices ​ Significant ​ Significant ​ ​ ​ ​ ​ in Active Markets ​ Observable Inputs ​ Unobservable Inputs ​ ​ ​ ​ Level 1 Level 2 Level 3 Total ​ ​ (Dollars in thousands) Common stocks ​ $ 17,194 ​ $ 2,196 ​ $ — ​ $ 19,390 Preferred stocks ​ 245 ​ 27 ​ — ​ 272 Exchange traded funds ​ 6,033 ​ — ​ — ​ 6,033 Corporate obligations ​ — ​ 4,349 ​ — ​ 4,349 State and municipal obligations ​ — ​ 821 ​ — ​ 821 Pooled fixed income funds ​ 7,117 ​ — ​ — ​ 7,117 U.S. government securities ​ — ​ 763 ​ — ​ 763 Marketable CD’s ​ — ​ 513 ​ — ​ 513 Cash and cash equivalents ​ 3,817 ​ — ​ — ​ 3,817 Subtotal ​ $ 34,406 ​ $ 8,669 ​ $ — ​ $ 43,075 Other assets (1) ​ ​ ​ ​ ​ ​ 69 Total ​ ​ ​ ​ ​ ​ $ 43,144 ​ The Company also has a defined contribution plan covering substantially all employees. The Company contributed $850,000 and $875,000 to the plan in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Loss)</t>
        </is>
      </c>
    </row>
    <row r="4">
      <c r="A4" s="4" t="inlineStr">
        <is>
          <t>Comprehensive Income (Loss)</t>
        </is>
      </c>
      <c r="B4" s="4" t="inlineStr">
        <is>
          <t>13. Comprehensive Income (Loss) The components of accumulated other comprehensive loss as recorded on the accompanying Consolidated Balance Sheets were as follows: ​ ​ ​ ​ ​ ​ ​ ​ ​ 2021 ​ 2020 ​ ​ (Dollars in thousands) Foreign currency translation adjustments ​ $ (6,783) ​ $ (6,050) Pension liability, net of tax ​ (18,011) ​ (21,955) Total accumulated other comprehensive loss ​ $ (24,794) ​ $ (28,005) ​ The following presents a tabular disclosure about changes in accumulated other comprehensive loss (dollars in thousands): ​ ​ ​ ​ ​ ​ ​ ​ ​ ​ ​ Foreign Currency ​ ​ ​ ​ ​ ​ Translation ​ Defined Benefit ​ ​ ​ ​ ​ Adjustments ​ Pension Items ​ Total Balance, December 31, 2019 ​ $ (7,033) ​ $ (17,503) ​ $ (24,536) Other comprehensive income (loss) before reclassifications ​ ​ 983 ​ ​ (5,017) ​ ​ (4,034) Amounts reclassified from accumulated other comprehensive loss ​ ​ — ​ ​ 565 ​ ​ 565 Net current period other comprehensive income (loss) ​ ​ 983 ​ ​ (4,452) ​ ​ (3,469) Balance, December 31, 2020 ​ $ (6,050) ​ $ (21,955) ​ $ (28,005) Other comprehensive (loss) income before reclassifications ​ (733) ​ 3,196 ​ 2,463 Amounts reclassified from accumulated other comprehensive loss ​ — ​ 748 ​ 748 Net current period other comprehensive (loss) income ​ (733) ​ 3,944 ​ 3,211 Balance, December 31, 2021 ​ $ (6,783) ​ $ (18,011) ​ $ (24,794) ​ The following presents a tabular disclosure about reclassification adjustments out of accumulated other comprehensive loss during the years ended December 31, 2021 and 2020 (dollars in thousands): ​ ​ ​ ​ ​ ​ ​ ​ ​ ​ ​ Amounts reclassified from ​ ​ ​ ​ accumulated other ​ ​ ​ ​ comprehensive loss for the year ​ Affected line item in the ​ ​ ended December 31, ​ statement where net income ​ 2021 2020 is presented Amortization of defined benefit pension items ​ ​ Prior service cost ​ $ (62) (1) $ (63) (1) Other income, net Actuarial losses ​ 1,074 (1) 826 (1) Other income, net Total before tax ​ 1,012 ​ 763 Tax benefit ​ (264) ​ (198) Net of tax ​ $ 748 ​ $ 565 ​ (1) These amounts were included in the computation of pension (benefit) expense. See Note 12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provision for income taxes included the following components for the years ended December 31, 2021 and 2020: ​ ​ ​ ​ ​ ​ ​ ​ 2021 2020 ​ ​ (Dollars in thousands) Current: ​ ​ Federal ​ $ 3,656 ​ $ (1,954) State ​ 1,235 ​ (154) Foreign ​ 989 ​ 784 Total ​ 5,880 ​ (1,324) Deferred ​ 910 ​ 2,755 Total provision ​ $ 6,790 ​ $ 1,431 ​ The differences between the U.S. federal statutory income tax rate and the Company’s effective tax rate were as follows for the years ended December 31, 2021 and 2020: ​ ​ ​ ​ ​ ​ ​ 2021 2020 U.S. federal statutory income tax rate 21.0 % 21.0 % State income taxes, net of federal tax benefit 3.3 1.8 ​ Non-taxable municipal bond interest (0.3) 1.3 ​ Net Operating Loss Carryback Under the CARES Act ​ — ​ 10.4 ​ Foreign income tax rate differences 1.6 (24.3) ​ Reversal of deferred tax assets on foreign net operating losses ​ — ​ (28.4) ​ Share-based compensation 0.5 (1.0) ​ Other (1.3) (1.1) ​ Effective tax rate 24.8 % (20.3) % ​ The foreign component of pretax net earnings was earnings of $3.5 million and losses of $5.5 million for 2021 and 2020, respectively. The Company's foreign subsidiaries, Florsheim Australia and Florsheim Europe, had net operating losses in 2020, and the Company determined it was more likely than not that current year tax benefits would not be realized, and recorded no current year tax provision for these entities, causing the majority of 2020’s negative foreign income tax rate differences noted above. The Company also determined it was more likely than not that $2.0 million of deferred tax assets related to foreign tax carryforwards will not be realized, and reversed them in 2020. The components of deferred taxes at December 31, 2021, and 2020 were as follows: ​ ​ ​ ​ ​ ​ ​ ​ 2021 2020 ​ ​ (Dollars in thousands) Deferred income tax assets: ​ ​ Accounts receivable reserves ​ $ 269 ​ $ 269 Pension liability ​ 7,350 ​ 8,842 Accrued liabilities ​ 1,578 ​ 1,720 Operating lease liabilities ​ ​ 2,848 ​ ​ 2,716 Foreign currency losses on intercompany loans ​ 57 ​ 58 ​ ​ 12,102 ​ 13,605 Deferred income tax liabilities: ​ ​ ​ ​ Inventory and related reserves ​ (3,011) ​ (3,149) Cash value of life insurance ​ (545) ​ (485) Property, plant and equipment ​ (1,199) ​ (1,285) Intangible assets ​ (8,539) ​ (7,913) Operating lease right-of-use assets ​ ​ (356) ​ ​ (2,087) Prepaid expenses and other assets ​ (2,415) ​ (365) ​ ​ (16,065) ​ (15,284) Net deferred income tax liabilities ​ $ (3,963) ​ $ (1,679) ​ The net deferred tax liabilities are classified in the Consolidated Balance Sheets as follows: ​ ​ ​ ​ ​ ​ ​ ​ 2021 2020 ​ ​ (Dollars in thousands) Non-current deferred income tax benefits ​ $ 1,063 ​ $ 1,235 Non-current deferred income tax liabilities ​ (5,026) ​ (2,914) Net deferred income tax liabilities ​ $ (3,963) ​ $ (1,679) ​ Uncertain Tax Positions The Company accounts for its uncertain tax positions in accordance with ASC 740, Income Taxes . The following table summarizes the activity related to the Company’s unrecognized tax benefits: ​ ​ ​ ​ ​ ​ ​ ​ 2021 2020 ​ ​ (Dollars in thousands) Unrecognized tax benefits balance at January 1, ​ $ 833 ​ $ 636 Increases related to current year tax positions ​ 8 ​ 257 Decreases due to settlements of tax positions ​ (250) ​ — Decreases due to lapsing of statute of limitations ​ (436) ​ (60) Unrecognized tax benefits balance at December 31, ​ $ 155 ​ $ 833 ​ The unrecognized tax benefits at December 31, 2021 and 2020, include $26,000 and $155,000, respectively, of interest related to such positions. The unrecognized tax benefits, if ultimately recognized, would reduce the Company’s annual effective tax rate. The liabilities for potential interest are included in the Consolidated Balance Sheets at December 31, 2021 and 2020. The Company files a U.S. federal income tax return, various U.S. state income tax returns and several foreign returns. In general, the 2018 through 2020 tax years remain subject to examination by thos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5. COMMITMENTS ​ At December 31, 2021, the Company had purchase commitments of $171.5 million to purchase inventory, all of which were due in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SHARE REPURCHASE PROGRAM</t>
        </is>
      </c>
    </row>
    <row r="4">
      <c r="A4" s="4" t="inlineStr">
        <is>
          <t>SHARE REPURCHASE PROGRAM</t>
        </is>
      </c>
      <c r="B4" s="4" t="inlineStr">
        <is>
          <t>16. SHARE REPURCHASE PROGRAM In 1998, the Company’s share repurchase program was established. On several occasions since the program’s inception, the Board of Directors has extended the number of shares authorized for repurchase under the program. In total, 7.5 million shares have been authorized for repurchase. In 2021, the Company purchased 125,204 shares at a total cost of $2.5 million through its share repurchase program. In 2020, the Company purchased 106,490 shares at a total cost of $2.1 million through its share repurchase program. As of December 31, 2021, there were 210,576 authorized shares remaining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7. EARNINGS PER SHARE The following table sets forth the computations of basic and diluted earnings per share for the years ended December 31, 2021 and 2020: ​ ​ ​ ​ ​ ​ ​ ​ 2021 2020 ​ ​ (In thousands, except per share amounts) Numerator: ​ ​ Net earnings (loss) ​ $ 20,555 ​ $ (8,485) ​ ​ ​ ​ ​ ​ ​ Denominator: ​ ​ Basic weighted average shares outstanding ​ 9,662 ​ 9,757 Effect of dilutive securities: ​ ​ Employee share-based awards ​ 31 ​ — Diluted weighted average shares outstanding ​ 9,693 ​ 9,757 ​ ​ ​ ​ ​ ​ ​ Basic earnings (loss) per share ​ $ 2.13 ​ $ (0.87) ​ ​ ​ ​ ​ ​ ​ Diluted earnings (loss) per share ​ $ 2.12 ​ $ (0.87) ​ Diluted weighted average shares outstanding for 2021 exclude anti-dilutive share-based awards totaling 1,109,000 shares at a weighted average price of $26.49. The year ended December 31,2020, resulted in a net loss, therefore there was no difference in the weighted average number of common shares for basic and diluted loss per share as the effect of all potentially dilutive shares outstanding was anti-dilutive. Diluted weighted average shares outstanding for 2020 exclude anti-dilutive share-based awards totaling 1,232,000 shares at a weighted average price of $25.35.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8. SEGMENT INFORMATION The Company has two reportable segments: North American wholesale operations (“Wholesale”) and North American retail operations (“Retail”). The Company’s Chief Executive Officer, evaluates the performance of the Company’s segments based on earnings (los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21 and 2020, there was no single customer with sales of 10% or more of the Company’s total sales. In the retail segment, the Company operated e-commerce businesses and four brick and mortar retail stores in the United States at December 31, 2021. Retail sales are made directly to consumers on the Company's websites, or by Company employees. Retail stores sell the Company’s branded footwear, primarily Florsheim, and accessories. The accounting policies of the segments are the same as those described in the Summary of Significant Accounting Policies. Summarized segment data for the years ended December 31, 2021 and 2020 was as follows: ​ ​ ​ ​ ​ ​ ​ ​ ​ ​ ​ ​ ​ ​ Wholesale Retail Other Total ​ ​ (Dollars in thousands) 2021 ​ ​ ​ ​ Product sales ​ $ 203,649 ​ $ 31,595 ​ $ 30,660 ​ $ 265,904 Licensing revenues ​ 1,737 ​ — ​ — ​ 1,737 Net sales ​ 205,386 ​ 31,595 ​ 30,660 ​ 267,641 Depreciation ​ 1,995 ​ 4 ​ 491 ​ 2,490 Earnings (loss) from operations ​ 19,455 ​ 6,651 ​ (404) ​ 25,702 Total assets ​ 246,983 ​ 6,263 ​ 24,421 ​ 277,667 Capital expenditures ​ 453 ​ 17 ​ 537 ​ 1,007 ​ ​ ​ ​ ​ ​ ​ ​ ​ ​ ​ ​ ​ 2020 ​ ​ ​ ​ Product sales ​ $ 151,012 ​ $ 21,499 ​ $ 21,690 ​ $ 194,201 Licensing revenues ​ 1,174 ​ — ​ — ​ 1,174 Net sales ​ 152,186 ​ 21,499 ​ 21,690 ​ 195,375 Depreciation ​ 1,973 ​ 211 ​ 717 ​ 2,901 Earnings (loss) from operations ​ 975 ​ (1,073) ​ (7,500) ​ (7,598) Total assets ​ 222,255 ​ 7,374 ​ 27,090 ​ 256,719 Capital expenditures ​ 3,095 ​ 30 ​ 243 ​ 3,368 ​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the Company’s business by geographic area was as follows for the years ended December 31, 2021 and 2020: ​ ​ ​ ​ ​ ​ ​ ​ 2021 2020 ​ ​ (Dollars in thousands) Net Sales ​ ​ United States ​ $ 215,754 ​ $ 155,955 Canada ​ 21,227 ​ 17,730 Europe ​ 2,309 ​ 2,600 Australia ​ 21,218 ​ 15,252 Asia ​ 3,198 ​ 1,969 South Africa ​ 3,935 ​ 1,869 Total ​ $ 267,641 ​ $ 195,375 ​ ​ ​ ​ ​ ​ ​ Long-Lived Assets ​ ​ United States ​ $ 79,486 ​ $ 77,975 Other ​ 9,434 ​ 9,756 ​ ​ $ 88,920 ​ $ 87,731 ​ Net sales attributed to geographic locations are based on the location of the assets producing the sales. Long-lived assets by geographic location consist of property, plant and equipment (net), operating lease ROU assets, goodwill, trademarks, investment in real estate and amortizable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COMPENSATION PLANS</t>
        </is>
      </c>
    </row>
    <row r="4">
      <c r="A4" s="4" t="inlineStr">
        <is>
          <t>SHARE-BASED COMPENSATION PLANS</t>
        </is>
      </c>
      <c r="B4" s="4" t="inlineStr">
        <is>
          <t>19. SHARE-BASED COMPENSATION PLANS At December 31, 2021, the Company had two share-based compensation plans: the 2014 Incentive Plan and the 2017 Incentive Plan (collectively, “the Plans”). Awards are no longer granted under the 2014 Incentive Plan; however, awards previously granted under such plan continue in accordance with their terms. Options to purchase common stock were granted to officers and key employees at exercise prices not less than the fair market value of the Company’s common stock on the date of the grant, and the Company also grants restricted stock awards. The Company issues new common stock to satisfy stock option exercises as well as the issuance of restricted stock awards. Stock options and restricted stock awards were granted in both 2021 and 2020. Stock options and restricted stock awards are valued at fair market value based on the Company’s closing stock price on the date of grant. Stock options granted in 2021 and 2020 vest ratably over five years and expire 10 years from the grant date. Restricted stock granted in 2021 and 2020 vests ratably over four years. As of December 31, 2021, there were approximately 440,000 shares remaining available for share-based awards under the 2017 Incentive Plan. Stock option exercises can be net share settled such that the Company withholds shares with value equivalent to the exercise price of the stock option awards plus the employees’ minimum statutory obligation for the applicable income and other employment taxes. The net share settlement has the effect of share repurchases by the Company as they reduce the number of shares that would have otherwise been issued. In 2021, approximately 1,000 shares were withheld , and were based on the value of the stock on the exercise dates. Total payments made by the Company for the employees’ tax obligations to the taxing authorities were insignificant In accordance with ASC 718, share-based compensation expense of approximately $1.6 million and $1.4 million was recognized in 2021 and 2020, respectively, for stock options and restricted stock awards granted since 2015. An estimate of forfeitures, based on historical data, was included in the calculation of share-based compensation. During 2021, the Company's Board of Directors approved extending the expiration date of stock options granted in years 2015 and 2016. The original expiration date of the stock options granted in 2015 was August 25, 2021, and was extended by two years to August 25, 2023. The original expiration date of the stock options granted in 2016 was August 25, 2022, and was extended by one year to August 25, 2023. The Company recorded an additional $232,000 of compensation expense in 2021 due to the extension of the exercise periods. At December 31, 2021, there was $1.8 million of total unrecognized compensation cost related to non-vested stock options granted in the years 2017 through 2021 which is expected to be recognized over the weighted-average remaining vesting period of 3.5 years. At December 31, 2020, there was $1.5 million of total unrecognized compensation cost related to non-vested stock options granted in the years 2017 through 2020 which is expected to be recognized over the weighted-average remaining vesting period of 3.2 years. The following weighted-average assumptions were used to determine compensation expense related to stock options in 2021 and 2020: ​ ​ ​ ​ ​ ​ ​ ​ 2021 2020 Risk-free interest rate 1.13 % 0.54 % Expected dividend yield 4.00 % 5.33 % Expected term 8.0 8.0 ​ Expected volatility 28.5 % 26.4 %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stock option activity under the Company’s plans: Stock Options ​ ​ ​ ​ ​ ​ ​ ​ ​ ​ ​ ​ ​ ​ ​ ​ Years ended December 31, ​ ​ 2021 ​ 2020 ​ ​ ​ ​ ​ Weighted Average ​ ​ ​ ​ Weighted Average Stock Options Shares Exercise Price Shares Exercise Price Outstanding at beginning of year ​ ​ 1,125,383 ​ $ 25.62 ​ ​ 1,176,770 ​ $ 27.14 Granted ​ 186,900 ​ 24.00 ​ 188,600 ​ 18.00 Exercised ​ (1,300) ​ 18.00 ​ — ​ — Forfeited or expired ​ (31,150) ​ 24.06 ​ (239,987) ​ 27.09 Outstanding at end of year ​ 1,279,833 ​ $ 25.44 ​ 1,125,383 ​ $ 25.62 ​ ​ ​ ​ ​ ​ ​ ​ ​ ​ ​ ​ ​ Exercisable at end of year ​ 768,522 ​ $ 26.58 ​ 640,012 ​ $ 26.77 ​ ​ ​ ​ ​ ​ ​ ​ ​ ​ ​ ​ ​ Weighted average fair market value of options granted ​ $ 4.16 ​ ​ ​ $ 2.01 ​ ​ ​ ​ ​ ​ ​ ​ ​ Weighted Average Remaining ​ ​ ​ ​ Contractual Life (in Years) ​ Aggregate Intrinsic Value Outstanding - December 31, 2021 5.6 ​ $ 1,147,000 Exercisable - December 31, 2021 3.8 ​ $ 257,000 ​ The aggregate intrinsic value of outstanding and exercisable stock options is defined as the difference between the market value of the Company’s stock on December 31, 2021 of $23.94 and the exercise price multiplied by the number of in-the-money outstanding and exercisable stock options. Non-vested Stock Options ​ ​ ​ ​ ​ ​ ​ ​ ​ ​ ​ ​ Weighted Average Weighted Average ​ ​ Number of Options ​ Exercise Price ​ Fair Value Non-vested - December 31, 2019 473,740 ​ $ 27.77 ​ $ 4.26 Granted 188,600 ​ 18.00 ​ 2.01 Vested (165,824) ​ 27.48 ​ 3.99 Forfeited (11,145) ​ 27.54 ​ 4.27 Non-vested - December 31, 2020 485,371 ​ $ 24.08 ​ $ 3.48 Granted 186,900 ​ 24.00 ​ 4.16 Vested (137,180) ​ 25.65 ​ 3.83 Forfeited (23,780) ​ 23.97 ​ 3.48 Non-vested - December 31, 2021 511,311 ​ $ 23.63 ​ $ 3.64 ​ The following table summarizes information about outstanding and exercisable stock options at December 31, 2021: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176,800 ​ 8.7 ​ $ 18.00 ​ 36,480 ​ $ 18.00 $23.38 to $25.86 796,500 4.8 ​ $ 24.73 509,844 ​ $ 25.27 $27.94 to $37.22 306,533 6.0 ​ $ 31.56 222,198 ​ $ 30.99 ​ 1,279,833 5.6 ​ $ 25.44 768,522 ​ $ 26.58 ​ The following table summarizes stock option activity for the years ended December 31: ​ ​ ​ ​ ​ ​ ​ ​ 2021 2020 ​ ​ (Dollars in thousands) Total intrinsic value of stock options exercised ​ $ 8 ​ $ — Net proceeds from stock option exercises ​ $ 2 ​ $ — Income tax benefit from the exercise of stock options ​ $ 2 ​ $ — Total fair value of stock options vested ​ $ 525 ​ $ 661 ​ Restricted Stock The following table summarizes restricted stock award activity during the years ended December 31, 2020 and 2021: ​ ​ ​ ​ ​ ​ ​ Shares of Restricted Weighted Average ​ ​ Stock ​ Grant Date Fair Value Non-vested - December 31, 2019 68,735 ​ $ 28.04 Issued 30,800 ​ ​ 18.00 Vested (27,045) ​ 28.04 Forfeited ​ — ​ — Non-vested - December 31, 2020 72,490 ​ $ 23.77 Issued 36,325 ​ 24.00 Vested (30,345) ​ 25.75 Forfeited — ​ — Non-vested - December 31, 2021 ​ 78,470 ​ $ 23.11 ​ At December 31, 2021, the Company expected 78,470 shares of restricted stock to vest over a weighted-average remaining contractual term of 2.8 years. These shares had an aggregate intrinsic value of $1.0 million at December 31, 2021. The aggregate intrinsic value was calculated using the market value of the Company’s stock on December 31, 2021 of $23.94 multiplied by the number of non-vested restricted shares outstanding. The income tax benefit from the vesting of restricted stock for the years ended December 31 was $184,000 in 2021 and $127,000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20. VALUATION AND QUALIFYING ACCOUNTS ​ ​ ​ ​ ​ ​ ​ ​ ​ ​ ​ ​ ​ Deducted from Assets ​ ​ Doubtful ​ Returns and ​ ​ ​ ​ Accounts Allowances Total ​ ​ (Dollars in thousands) BALANCE, DECEMBER 31, 2019 ​ $ 986 ​ $ 1,423 ​ $ 2,409 Add - Additions charged to earnings ​ 5,289 ​ 3,380 ​ 8,669 Deduct - Charges for purposes for which reserves were established ​ (4,850) ​ (3,562) ​ (8,412) BALANCE, DECEMBER 31, 2020 ​ $ 1,425 ​ $ 1,241 ​ $ 2,666 Add - Additions charged to earnings ​ 198 ​ 2,997 ​ 3,195 Deduct - Charges for purposes for which reserves were established ​ (316) ​ (3,478) ​ (3,794) BALANCE, DECEMBER 31, 2021 ​ $ 1,307 ​ $ 760 ​ $ 2,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 xml:space="preserve">Investments Investments – Debt and Equity Securities, </t>
        </is>
      </c>
    </row>
    <row r="8">
      <c r="A8" s="4" t="inlineStr">
        <is>
          <t>Accounts Receivable</t>
        </is>
      </c>
      <c r="B8" s="4" t="inlineStr">
        <is>
          <t>Accounts Receivable – Two of the Company’s large customers filed for bankruptcy during 2020. J.C. Penney Company, Inc. and affiliated entities (“JCP”) filed for bankruptcy in May 2020, and Tailored Brands, Inc. (“TB”) filed for bankruptcy in August 2020. The Company wrote off $4.3 million (net) in connection with these bankruptcy filings during 2020.</t>
        </is>
      </c>
    </row>
    <row r="9">
      <c r="A9" s="4" t="inlineStr">
        <is>
          <t>Inventories</t>
        </is>
      </c>
      <c r="B9" s="4" t="inlineStr">
        <is>
          <t>Inventories</t>
        </is>
      </c>
    </row>
    <row r="10">
      <c r="A10" s="4" t="inlineStr">
        <is>
          <t>Property, Plant and Equipment and Depreciation</t>
        </is>
      </c>
      <c r="B10" s="4" t="inlineStr">
        <is>
          <t>Property, Plant and Equipment and Depreciation</t>
        </is>
      </c>
    </row>
    <row r="11">
      <c r="A11" s="4" t="inlineStr">
        <is>
          <t>Impairment of Long-Lived Assets</t>
        </is>
      </c>
      <c r="B11" s="4" t="inlineStr">
        <is>
          <t>Impairment of Long-Lived Assets</t>
        </is>
      </c>
    </row>
    <row r="12">
      <c r="A12" s="4" t="inlineStr">
        <is>
          <t>Leases</t>
        </is>
      </c>
      <c r="B12" s="4" t="inlineStr">
        <is>
          <t>Leases -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8.</t>
        </is>
      </c>
    </row>
    <row r="13">
      <c r="A13" s="4" t="inlineStr">
        <is>
          <t>Goodwill</t>
        </is>
      </c>
      <c r="B13" s="4" t="inlineStr">
        <is>
          <t>Goodwill -</t>
        </is>
      </c>
    </row>
    <row r="14">
      <c r="A14" s="4" t="inlineStr">
        <is>
          <t>Intangible Assets (excluding Goodwill)</t>
        </is>
      </c>
      <c r="B14" s="4" t="inlineStr">
        <is>
          <t xml:space="preserve">Intangible Assets (excluding Goodwill) </t>
        </is>
      </c>
    </row>
    <row r="15">
      <c r="A15" s="4" t="inlineStr">
        <is>
          <t>Life Insurance</t>
        </is>
      </c>
      <c r="B15" s="4" t="inlineStr">
        <is>
          <t xml:space="preserve">Life Insurance – </t>
        </is>
      </c>
    </row>
    <row r="16">
      <c r="A16" s="4" t="inlineStr">
        <is>
          <t>Income Taxes</t>
        </is>
      </c>
      <c r="B16" s="4" t="inlineStr">
        <is>
          <t>Income Taxes -</t>
        </is>
      </c>
    </row>
    <row r="17">
      <c r="A17" s="4" t="inlineStr">
        <is>
          <t>Revenue Recognition</t>
        </is>
      </c>
      <c r="B17" s="4" t="inlineStr">
        <is>
          <t>Revenue Recognition transfers to the customer are treated as fulfillment activities, not as a separate performance obligation. Retail revenue is generated primarily from the sale of footwear to customers through the Company’s websites and at retail locations. For sales made through the Company’s websites, revenue is recognized upon shipment to the customer. For in-store sales, the Company recognizes revenue at the point of sale. Sales taxes collected from website or retail sales are excluded from the Company’s reported net sales. Revenue from third-party licensing agreements is recognized in the period earned. Licensing revenues were $1.7 million in 2021 and $1.2 million in 2020.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t>
        </is>
      </c>
    </row>
    <row r="18">
      <c r="A18" s="4" t="inlineStr">
        <is>
          <t>Shipping and Handling Fees</t>
        </is>
      </c>
      <c r="B18" s="4" t="inlineStr">
        <is>
          <t>Shipping and Handling Fees Selling and Administrative Expenses</t>
        </is>
      </c>
    </row>
    <row r="19">
      <c r="A19" s="4" t="inlineStr">
        <is>
          <t>Cost of Sales</t>
        </is>
      </c>
      <c r="B19" s="4" t="inlineStr">
        <is>
          <t>Cost of Sales</t>
        </is>
      </c>
    </row>
    <row r="20">
      <c r="A20" s="4" t="inlineStr">
        <is>
          <t>Selling and Administrative Expenses</t>
        </is>
      </c>
      <c r="B20" s="4" t="inlineStr">
        <is>
          <t xml:space="preserve">Selling and Administrative Expenses - </t>
        </is>
      </c>
    </row>
    <row r="21">
      <c r="A21" s="4" t="inlineStr">
        <is>
          <t>Advertising Costs</t>
        </is>
      </c>
      <c r="B21" s="4" t="inlineStr">
        <is>
          <t>Advertising Costs -</t>
        </is>
      </c>
    </row>
    <row r="22">
      <c r="A22" s="4" t="inlineStr">
        <is>
          <t>Foreign Currency Translations</t>
        </is>
      </c>
      <c r="B22" s="4" t="inlineStr">
        <is>
          <t>Foreign Currency Translations Foreign Currency Matters</t>
        </is>
      </c>
    </row>
    <row r="23">
      <c r="A23" s="4" t="inlineStr">
        <is>
          <t>Foreign Currency Transactions</t>
        </is>
      </c>
      <c r="B23" s="4" t="inlineStr">
        <is>
          <t xml:space="preserve">Foreign Currency Transactions - </t>
        </is>
      </c>
    </row>
    <row r="24">
      <c r="A24" s="4" t="inlineStr">
        <is>
          <t>Financial Instruments</t>
        </is>
      </c>
      <c r="B24" s="4" t="inlineStr">
        <is>
          <t>Financial Instruments – Realized gains and losses on foreign exchange contracts are related to the purchase and sale of inventory and therefore are included in the Company’s net sales or cost of sales. In 2021 and 2020, realized gains and losses on foreign exchange contracts were not material to the Company’s financial statements.</t>
        </is>
      </c>
    </row>
    <row r="25">
      <c r="A25" s="4" t="inlineStr">
        <is>
          <t>Earnings Per Share</t>
        </is>
      </c>
      <c r="B25" s="4" t="inlineStr">
        <is>
          <t>Earnings Per Share</t>
        </is>
      </c>
    </row>
    <row r="26">
      <c r="A26" s="4" t="inlineStr">
        <is>
          <t>Comprehensive Income (Loss)</t>
        </is>
      </c>
      <c r="B26" s="4" t="inlineStr">
        <is>
          <t xml:space="preserve">Comprehensive Income (Loss) – </t>
        </is>
      </c>
    </row>
    <row r="27">
      <c r="A27" s="4" t="inlineStr">
        <is>
          <t>Share-Based Compensation</t>
        </is>
      </c>
      <c r="B27" s="4" t="inlineStr">
        <is>
          <t>Share-Based Compensation - Compensation – Stock Compensation</t>
        </is>
      </c>
    </row>
    <row r="28">
      <c r="A28" s="4" t="inlineStr">
        <is>
          <t>Concentration of Credit Risk</t>
        </is>
      </c>
      <c r="B28" s="4" t="inlineStr">
        <is>
          <t xml:space="preserve">Concentration of Credit Risk </t>
        </is>
      </c>
    </row>
    <row r="29">
      <c r="A29" s="4" t="inlineStr">
        <is>
          <t>New Accounting Pronouncements -</t>
        </is>
      </c>
      <c r="B29" s="4" t="inlineStr">
        <is>
          <t>New Accounting Pronouncements Recently Adopted On January 1, 2021, the Company adopted Accounting Standards Update ("ASU") 2019-12 Simplifying the Accounting for Income Taxes In March 2020, the FASB issued ASU 2020-04, Facilitation of the Effects of Reference Rate Reform on Financial Reporting Not Yet Adopted In June 2016, the FASB issued ASU 2016-13, Financial Instruments – Credit Losses: Measurements of Credit Losses on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earnings (loss)</t>
        </is>
      </c>
      <c r="B4" s="6" t="n">
        <v>20555</v>
      </c>
      <c r="C4" s="6" t="n">
        <v>-8485</v>
      </c>
    </row>
    <row r="5">
      <c r="A5" s="3" t="inlineStr">
        <is>
          <t>Other comprehensive income (loss), net of tax:</t>
        </is>
      </c>
    </row>
    <row r="6">
      <c r="A6" s="4" t="inlineStr">
        <is>
          <t>Foreign currency translation adjustments</t>
        </is>
      </c>
      <c r="B6" s="5" t="n">
        <v>-733</v>
      </c>
      <c r="C6" s="5" t="n">
        <v>983</v>
      </c>
    </row>
    <row r="7">
      <c r="A7" s="4" t="inlineStr">
        <is>
          <t>Pension liability adjustments</t>
        </is>
      </c>
      <c r="B7" s="5" t="n">
        <v>3944</v>
      </c>
      <c r="C7" s="5" t="n">
        <v>-4452</v>
      </c>
    </row>
    <row r="8">
      <c r="A8" s="4" t="inlineStr">
        <is>
          <t>Other comprehensive income (loss)</t>
        </is>
      </c>
      <c r="B8" s="5" t="n">
        <v>3211</v>
      </c>
      <c r="C8" s="5" t="n">
        <v>-3469</v>
      </c>
    </row>
    <row r="9">
      <c r="A9" s="4" t="inlineStr">
        <is>
          <t>Comprehensive income (loss)</t>
        </is>
      </c>
      <c r="B9" s="6" t="n">
        <v>23766</v>
      </c>
      <c r="C9" s="6" t="n">
        <v>-119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chedule of fair values assigned to the assets acquired and liabilities assumed as of the acquisition date</t>
        </is>
      </c>
      <c r="B4" s="4" t="inlineStr">
        <is>
          <t>​ ​ ​ ​ ​ ​ (Dollars in thousands) ​ ​ ​ ​ Accounts receivable, net ​ $ 143 Inventories ​ 619 Prepaid expenses and other current assets ​ 72 Property, plant and equipment, net ​ 17 Goodwill ​ 1,205 Trademark ​ 1,900 Accrued Liabilities ​ (48) Total ​ $ 3,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Marketable securities</t>
        </is>
      </c>
      <c r="B4" s="4" t="inlineStr">
        <is>
          <t>Below is a summary of the amortized cost and estimated market values of the Company’s marketable securities as of December 31, 2021 and 2020. The estimated market values provided are Level 2 valuations as defined by ASC 820. ​ ​ ​ ​ ​ ​ ​ ​ ​ ​ ​ ​ ​ ​ ​ 2021 ​ 2020 ​ Amortized Cost Market Value Amortized Cost Market Value ​ ​ (Dollars in thousands) Municipal bonds: ​ ​ ​ ​ Current ​ $ 219 ​ $ 223 ​ $ 2,215 ​ $ 2,249 Due from one through five years ​ 6,503 ​ 6,805 ​ 7,420 ​ 7,830 Due from six through ten years ​ 2,479 ​ 2,790 ​ 3,057 ​ 3,608 Due from eleven through twenty years ​ 1,014 ​ 1,102 ​ 2,323 ​ 2,547 Total ​ $ 10,215 ​ $ 10,920 ​ $ 15,015 ​ $ 16,234</t>
        </is>
      </c>
    </row>
    <row r="5">
      <c r="A5" s="4" t="inlineStr">
        <is>
          <t>Schedule of Unrealized gains and losses on marketable securities</t>
        </is>
      </c>
      <c r="B5" s="4" t="inlineStr">
        <is>
          <t>The unrealized gains and losses on marketable securities at December 31, 2021 and 2020 were as follows: ​ ​ ​ ​ ​ ​ ​ ​ ​ ​ ​ ​ ​ ​ ​ 2021 ​ 2020 ​ Unrealized Unrealized Unrealized Unrealized ​ Gains Losses Gains Losses ​ ​ (Dollars in thousands) Municipal bonds ​ $ 705 ​ $ — ​ $ 1,21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At December 31, 2021 and 2020, inventories consisted of: ​ ​ ​ ​ ​ ​ ​ ​ 2021 2020 ​ ​ (Dollars in thousands) Finished shoes ​ $ 99,244 ​ $ 78,158 LIFO reserve ​ (28,218) ​ (19,133) Total inventories ​ $ 71,026 ​ $ 59,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t>
        </is>
      </c>
      <c r="B4" s="4" t="inlineStr">
        <is>
          <t>At December 31, 2021 and 2020, property, plant and equipment consisted of: ​ ​ ​ ​ ​ ​ ​ ​ 2021 2020 ​ ​ (Dollars in thousands) Land and land improvements ​ $ 3,793 ​ $ 3,793 Buildings and improvements ​ 32,191 ​ 32,154 Machinery and equipment ​ 36,031 ​ 36,380 Retail fixtures and leasehold improvements ​ 3,732 ​ 3,830 Construction in progress ​ 701 ​ 637 Property, plant and equipment ​ 76,448 ​ 76,794 Less: Accumulated depreciation ​ (47,246) ​ (46,035) Property, plant and equipment, net ​ $ 29,202 ​ $ 30,7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s</t>
        </is>
      </c>
      <c r="B4" s="4" t="inlineStr">
        <is>
          <t>The components of the Company’s operating lease costs were as follows: ​ ​ ​ ​ ​ ​ ​ ​ Twelve Months Ended December 31, ​ 2021 ​ 2020 ​ ​ (Dollars in thousands) Operating lease costs $ 5,045 ​ $ 6,714 Variable lease costs (1) ​ ​ 82 ​ ​ 30 Total lease costs $ 5,127 ​ $ 6,744 ​ (1) Variable lease costs primarily include percentage rentals based upon sales in excess of specified amounts.</t>
        </is>
      </c>
    </row>
    <row r="5">
      <c r="A5" s="4" t="inlineStr">
        <is>
          <t>Schedule of maturities of operating lease liabilities</t>
        </is>
      </c>
      <c r="B5" s="4" t="inlineStr">
        <is>
          <t>The following is a schedule of maturities of operating lease liabilities as of December 31, 2021: ​ ​ ​ ​ ​ ​ Operating Leases ​ ​ (Dollars in thousands) 2022 $ 3,906 2023 2,963 2024 2,073 2025 1,358 2026 1,009 Thereafter 719 Total lease payments 12,028 Less imputed interest (915) Present value of lease liabilities $ 11,113 ​ The operating lease liabilities are classified in the consolidated balance sheets as follows: ​ ​ ​ ​ ​ ​ ​ ​ ​ ​ December 31, ​ December 31, ​ ​ 2021 ​ 2020 ​ ​ (Dollars in thousands) Operating lease liabilities - current ​ $ 3,593 ​ $ 4,245 Operating lease liabilities - non-current ​ ​ 7,520 ​ ​ 7,734 Total ​ $ 11,113 ​ $ 11,979</t>
        </is>
      </c>
    </row>
    <row r="6">
      <c r="A6" s="4" t="inlineStr">
        <is>
          <t>Schedule of supplemental cash flow information</t>
        </is>
      </c>
      <c r="B6" s="4" t="inlineStr">
        <is>
          <t>Supplemental cash flow information related to the Company’s operating leases is as follows: ​ ​ ​ ​ ​ ​ ​ ​ ​ Twelve Months Ended December 31, ​ 2021 2020 ​ ​ (Dollars in thousands) Cash paid for amounts included in the measurement of lease liabilities ​ $ 4,888 ​ $ 6,746 Right-of-use assets obtained in exchange for new lease liabilities (noncash) ​ $ 5,334 ​ $ 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definite-lived intangible assets</t>
        </is>
      </c>
      <c r="B4" s="4" t="inlineStr">
        <is>
          <t>The Company’s indefinite-lived intangible assets as recorded in the Consolidated Balance Sheets were as follows: ​ ​ ​ ​ ​ ​ ​ ​ ​ December 31, 2021 ​ December 31, 2020 ​ (Dollars in thousands) Indefinite-lived intangibles: ​ ​ ​ ​ ​ ​ Goodwill ​ $ 12,317 ​ $ 11,112 Trademarks ​ 34,768 ​ 32,868 Total ​ $ 47,085 ​ $ 43,980</t>
        </is>
      </c>
    </row>
    <row r="5">
      <c r="A5" s="4" t="inlineStr">
        <is>
          <t>Schedule of Changes in the carrying amount of the Company's goodwill by reportable segment</t>
        </is>
      </c>
      <c r="B5" s="4" t="inlineStr">
        <is>
          <t>The additional goodwill and trademarks in 2021 resulted from the Forsake acquisition. Goodwill resulting from the Forsake acquisition has been allocated to the Company’s wholesale and retail segments as of the acquisition date. Changes in the carrying amount of the Company’s goodwill by reportable segment for the year ended December 31, 2021, were as follows: ​ ​ ​ ​ ​ ​ ​ ​ ​ ​ ​ ​ Wholesale Retail Total ​ ​ (Dollars in thousands) Balance, December 31, 2020 ​ $ 11,112 ​ $ — ​ $ 11,112 Acquisition of business ​ 361 ​ 844 ​ 1,205 Balance, December 31, 2021 ​ $ 11,473 ​ $ 844 ​ $ 12,317</t>
        </is>
      </c>
    </row>
    <row r="6">
      <c r="A6" s="4" t="inlineStr">
        <is>
          <t>Schedule of Company's amortizable intangible assets</t>
        </is>
      </c>
      <c r="B6" s="4" t="inlineStr">
        <is>
          <t>The Company’s amortizable intangible assets as recorded in the Consolidated Balance Sheets consisted of the following: ​ ​ ​ ​ ​ ​ ​ ​ ​ ​ ​ ​ ​ ​ ​ ​ ​ ​ ​ ​ ​ ​ ​ ​ ​ December 31, 2021 ​ December 31, 2020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528) ​ $ 972 ​ $ 3,500 ​ $ (2,294) ​ $ 1,206 Total amortizable intangible assets ​ ​ ​ ​ $ 3,500 ​ $ (2,528) ​ $ 972 ​ $ 3,500 ​ $ (2,294) ​ $ 1,2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Other assets included the following amounts at December 31, 2021 and 2020: ​ ​ ​ ​ ​ ​ ​ ​ 2021 2020 ​ ​ (Dollars in thousands) Cash surrender value of life insurance ​ $ 19,194 ​ $ 18,447 Amortizable intangible assets, net (See Note 9) ​ 972 ​ 1,206 Investment in real estate ​ 2,118 ​ 2,173 Other ​ 1,317 ​ 2,175 Total other assets ​ $ 23,601 ​ $ 24,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1</t>
        </is>
      </c>
    </row>
    <row r="3">
      <c r="A3" s="3" t="inlineStr">
        <is>
          <t>EMPLOYEE RETIREMENT PLANS</t>
        </is>
      </c>
    </row>
    <row r="4">
      <c r="A4" s="4" t="inlineStr">
        <is>
          <t>Schedule of pension plan weighted average assets allocation</t>
        </is>
      </c>
      <c r="B4" s="4" t="inlineStr">
        <is>
          <t>The Company’s pension plan’s weighted average asset allocation at December 31, 2021 and 2020, by asset category, was as follows: ​ ​ ​ ​ ​ ​ ​ ​ Plan Assets at December 31, ​ 2021 2020 Asset Category: ​ Equity Securities 60 % 59 % Fixed Income Securities 30 % 32 % Other 10 % 9 % Total 100 % 100 %</t>
        </is>
      </c>
    </row>
    <row r="5">
      <c r="A5" s="4" t="inlineStr">
        <is>
          <t>Schedule of funded status of pension plans</t>
        </is>
      </c>
      <c r="B5" s="4" t="inlineStr">
        <is>
          <t>The following discount rates were used to determine the funded status of the pension plans as of December 31, 2021 and 2020: ​ ​ ​ ​ ​ ​ ​ ​ ​ ​ ​ ​ Defined Benefit Pension Plan ​ Supplemental Pension Plan ​ 2021 2020 2021 2020 ​ Discount rate for determining funded status 2.83 % 2.47 % 2.86 % 2.51 % ​</t>
        </is>
      </c>
    </row>
    <row r="6">
      <c r="A6" s="4" t="inlineStr">
        <is>
          <t>Schedule of change in benefit obligation and plan assets</t>
        </is>
      </c>
      <c r="B6" s="4" t="inlineStr">
        <is>
          <t>The following is a reconciliation of the change in benefit obligation and plan assets of both the defined benefit pension plan and the unfunded supplemental pension plan for the years ended December 31, 2021 and 2020: ​ ​ ​ ​ ​ ​ ​ ​ ​ ​ ​ ​ ​ ​ ​ Defined Benefit Pension Plan ​ Supplemental Pension Plan ​ 2021 2020 2021 2020 ​ ​ (Dollars in thousands) Change in projected benefit obligation ​ ​ ​ ​ Projected benefit obligation, beginning of year ​ $ 56,026 ​ $ 50,552 ​ $ 21,125 ​ $ 18,460 Service cost ​ 382 ​ 383 ​ — ​ — Interest cost ​ 1,047 ​ 1,450 ​ 440 ​ 562 Actuarial (gain) loss ​ (2,366) ​ 6,067 ​ (840) ​ 2,485 Benefits paid ​ (2,582) ​ (2,426) ​ (382) ​ (382) Projected benefit obligation, end of year ​ $ 52,507 ​ $ 56,026 ​ $ 20,343 ​ $ 21,125 ​ ​ ​ ​ ​ ​ ​ ​ ​ ​ ​ ​ ​ Change in plan assets ​ ​ ​ ​ ​ ​ Fair value of plan assets, beginning of year ​ $ 43,144 ​ $ 41,036 ​ $ — ​ $ — Actual return on plan assets ​ 4,402 ​ 4,917 ​ — ​ — Administrative expenses ​ (382) ​ (383) ​ — ​ — Contributions ​ — ​ — ​ 382 ​ 382 Benefits paid ​ (2,582) ​ (2,426) ​ (382) ​ (382) Fair value of plan assets, end of year ​ $ 44,582 ​ $ 43,144 ​ $ — ​ $ — Funded status of plan ​ $ (7,925) ​ $ (12,882) ​ $ (20,343) ​ $ (21,125) ​ ​ ​ ​ ​ ​ ​ ​ ​ ​ ​ ​ ​ Amounts recognized in the consolidated balance sheets consist of: ​ ​ ​ ​ Accrued liabilities - other ​ $ — ​ $ — ​ $ (492) ​ $ (473) Long-term pension liability ​ (7,925) ​ (12,882) ​ (19,851) ​ (20,652) Net amount recognized ​ $ (7,925) ​ $ (12,882) ​ $ (20,343) ​ $ (21,125) ​ ​ ​ ​ ​ ​ ​ ​ ​ ​ ​ ​ ​ Amounts recognized in accumulated other comprehensive loss consist of: ​ ​ ​ ​ Accumulated loss, net of income tax benefit of $4,331, $5,435, $1,976, and $2,275, respectively ​ $ 12,328 ​ $ 15,468 ​ $ 5,624 ​ $ 6,475 Prior service cost net of income tax benefit of $0, $0, $20 and $4, respectively ​ — ​ — ​ 59 ​ 12 Net amount recognized ​ $ 12,328 ​ $ 15,468 ​ $ 5,683 ​ $ 6,487</t>
        </is>
      </c>
    </row>
    <row r="7">
      <c r="A7" s="4" t="inlineStr">
        <is>
          <t>Schedule of net periodic pension cost</t>
        </is>
      </c>
      <c r="B7" s="4" t="inlineStr">
        <is>
          <t>Assumptions used in determining pension expense for the years ended December 31, 2021 and 2020 were: ​ ​ ​ ​ ​ ​ ​ ​ ​ ​ ​ ​ Defined Benefit Pension Plan Supplemental Pension Plan ​ 2021 2020 2021 2020 Discount rate for projected benefit obligation 2.47 % 3.35 % 2.51 % 3.38 % Discount rate for determining interest cost 1.91 % 2.92 % 2.10 % 3.07 % Long-term rate of return on plan assets 7.00 % 7.00 % — — ​</t>
        </is>
      </c>
    </row>
    <row r="8">
      <c r="A8" s="4" t="inlineStr">
        <is>
          <t>Schedule of Company's pension (benefit) expense</t>
        </is>
      </c>
      <c r="B8" s="4" t="inlineStr">
        <is>
          <t>The components of pension (benefit) expense for the years ended December 31, 2021 and 2020, were: ​ ​ ​ ​ ​ ​ ​ ​ ​ ​ 2021 2020 ​ ​ (Dollars in thousands) Service cost ​ $ 382 ​ $ 383 ​ Interest cost ​ 1,487 ​ 2,012 ​ Expected return on plan assets ​ (2,907) ​ (2,761) ​ Net amortization and deferral ​ 1,012 ​ 763 ​ Pension (benefit) expense ​ $ (26) ​ $ 397 ​</t>
        </is>
      </c>
    </row>
    <row r="9">
      <c r="A9" s="4" t="inlineStr">
        <is>
          <t>Schedule of projected benefit payments for the plans</t>
        </is>
      </c>
      <c r="B9" s="4" t="inlineStr">
        <is>
          <t>Projected benefit payments for the plans at December 31, 2021, were estimated as follows: ​ ​ ​ ​ ​ ​ ​ ​ Defined Benefit Supplemental ​ ​ Pension Plan ​ Pension Plan ​ ​ (Dollars in thousands) 2022 ​ $ 2,843 ​ $ 492 2023 ​ $ 2,900 ​ $ 679 2024 ​ $ 2,911 ​ $ 757 2025 ​ $ 2,905 ​ $ 899 2026 ​ $ 2,899 ​ $ 965 2027 - 2031 ​ $ 14,369 ​ $ 5,925</t>
        </is>
      </c>
    </row>
    <row r="10">
      <c r="A10" s="4" t="inlineStr">
        <is>
          <t>Schedule of fair value hierarchy</t>
        </is>
      </c>
      <c r="B10" s="4" t="inlineStr">
        <is>
          <t>The following table summarizes the fair value of the Company’s pension plan assets at December 31, 2021, by asset category within the fair value hierarchy (for further level information, see Note 4): ​ ​ ​ ​ ​ ​ ​ ​ ​ ​ ​ ​ ​ ​ ​ December 31, 2021 ​ ​ Quoted Prices ​ Significant ​ Significant ​ ​ ​ ​ ​ in Active Markets ​ Observable Inputs ​ Unobservable Inputs ​ ​ ​ ​ Level 1 Level 2 Level 3 Total ​ ​ (Dollars in thousands) Common stocks ​ $ 18,493 ​ $ 1,934 ​ $ — ​ $ 20,427 Preferred stocks ​ 247 ​ 31 ​ — ​ 278 Exchange traded funds ​ 6,324 ​ — ​ — ​ 6,324 Corporate obligations ​ — ​ 4,795 ​ — ​ 4,795 State and municipal obligations ​ — ​ 512 ​ — ​ 512 Pooled fixed income funds ​ 6,953 ​ — ​ — ​ 6,953 U.S. government securities ​ — ​ 659 ​ — ​ 659 Cash and cash equivalents ​ 4,573 ​ — ​ — ​ 4,573 Subtotal ​ $ 36,590 ​ $ 7,931 ​ $ — ​ $ 44,521 Other assets (1) ​ ​ ​ ​ ​ ​ 61 Total ​ ​ ​ ​ ​ ​ $ 44,582 ​ (1) ​ The following table summarizes the fair value of the Company’s pension plan assets at December 31, 2020, by asset category within the fair value hierarchy (for further level information, see Note 4): ​ ​ ​ ​ ​ ​ ​ ​ ​ ​ ​ ​ ​ ​ ​ December 31, 2020 ​ ​ Quoted Prices ​ Significant ​ Significant ​ ​ ​ ​ ​ in Active Markets ​ Observable Inputs ​ Unobservable Inputs ​ ​ ​ ​ Level 1 Level 2 Level 3 Total ​ ​ (Dollars in thousands) Common stocks ​ $ 17,194 ​ $ 2,196 ​ $ — ​ $ 19,390 Preferred stocks ​ 245 ​ 27 ​ — ​ 272 Exchange traded funds ​ 6,033 ​ — ​ — ​ 6,033 Corporate obligations ​ — ​ 4,349 ​ — ​ 4,349 State and municipal obligations ​ — ​ 821 ​ — ​ 821 Pooled fixed income funds ​ 7,117 ​ — ​ — ​ 7,117 U.S. government securities ​ — ​ 763 ​ — ​ 763 Marketable CD’s ​ — ​ 513 ​ — ​ 513 Cash and cash equivalents ​ 3,817 ​ — ​ — ​ 3,817 Subtotal ​ $ 34,406 ​ $ 8,669 ​ $ — ​ $ 43,075 Other assets (1) ​ ​ ​ ​ ​ ​ 69 Total ​ ​ ​ ​ ​ ​ $ 43,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1</t>
        </is>
      </c>
    </row>
    <row r="3">
      <c r="A3" s="3" t="inlineStr">
        <is>
          <t>Comprehensive Income (Loss)</t>
        </is>
      </c>
    </row>
    <row r="4">
      <c r="A4" s="4" t="inlineStr">
        <is>
          <t>Schedule of accumulated other comprehensive loss</t>
        </is>
      </c>
      <c r="B4" s="4" t="inlineStr">
        <is>
          <t>The components of accumulated other comprehensive loss as recorded on the accompanying Consolidated Balance Sheets were as follows: ​ ​ ​ ​ ​ ​ ​ ​ ​ 2021 ​ 2020 ​ ​ (Dollars in thousands) Foreign currency translation adjustments ​ $ (6,783) ​ $ (6,050) Pension liability, net of tax ​ (18,011) ​ (21,955) Total accumulated other comprehensive loss ​ $ (24,794) ​ $ (28,005)</t>
        </is>
      </c>
    </row>
    <row r="5">
      <c r="A5" s="4" t="inlineStr">
        <is>
          <t>Schedule of changes in accumulated other comprehensive loss</t>
        </is>
      </c>
      <c r="B5" s="4" t="inlineStr">
        <is>
          <t>The following presents a tabular disclosure about changes in accumulated other comprehensive loss (dollars in thousands): ​ ​ ​ ​ ​ ​ ​ ​ ​ ​ ​ Foreign Currency ​ ​ ​ ​ ​ ​ Translation ​ Defined Benefit ​ ​ ​ ​ ​ Adjustments ​ Pension Items ​ Total Balance, December 31, 2019 ​ $ (7,033) ​ $ (17,503) ​ $ (24,536) Other comprehensive income (loss) before reclassifications ​ ​ 983 ​ ​ (5,017) ​ ​ (4,034) Amounts reclassified from accumulated other comprehensive loss ​ ​ — ​ ​ 565 ​ ​ 565 Net current period other comprehensive income (loss) ​ ​ 983 ​ ​ (4,452) ​ ​ (3,469) Balance, December 31, 2020 ​ $ (6,050) ​ $ (21,955) ​ $ (28,005) Other comprehensive (loss) income before reclassifications ​ (733) ​ 3,196 ​ 2,463 Amounts reclassified from accumulated other comprehensive loss ​ — ​ 748 ​ 748 Net current period other comprehensive (loss) income ​ (733) ​ 3,944 ​ 3,211 Balance, December 31, 2021 ​ $ (6,783) ​ $ (18,011) ​ $ (24,794)</t>
        </is>
      </c>
    </row>
    <row r="6">
      <c r="A6" s="4" t="inlineStr">
        <is>
          <t>Schedule of reclassification adjustments out of accumulated other comprehensive loss</t>
        </is>
      </c>
      <c r="B6" s="4" t="inlineStr">
        <is>
          <t>The following presents a tabular disclosure about reclassification adjustments out of accumulated other comprehensive loss during the years ended December 31, 2021 and 2020 (dollars in thousands): ​ ​ ​ ​ ​ ​ ​ ​ ​ ​ ​ Amounts reclassified from ​ ​ ​ ​ accumulated other ​ ​ ​ ​ comprehensive loss for the year ​ Affected line item in the ​ ​ ended December 31, ​ statement where net income ​ 2021 2020 is presented Amortization of defined benefit pension items ​ ​ Prior service cost ​ $ (62) (1) $ (63) (1) Other income, net Actuarial losses ​ 1,074 (1) 826 (1) Other income, net Total before tax ​ 1,012 ​ 763 Tax benefit ​ (264) ​ (198) Net of tax ​ $ 748 ​ $ 565 ​ (1) These amounts were included in the computation of pension (benefit) expense. See Note 12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t>
        </is>
      </c>
      <c r="B4" s="4" t="inlineStr">
        <is>
          <t>The provision for income taxes included the following components for the years ended December 31, 2021 and 2020: ​ ​ ​ ​ ​ ​ ​ ​ 2021 2020 ​ ​ (Dollars in thousands) Current: ​ ​ Federal ​ $ 3,656 ​ $ (1,954) State ​ 1,235 ​ (154) Foreign ​ 989 ​ 784 Total ​ 5,880 ​ (1,324) Deferred ​ 910 ​ 2,755 Total provision ​ $ 6,790 ​ $ 1,431</t>
        </is>
      </c>
    </row>
    <row r="5">
      <c r="A5" s="4" t="inlineStr">
        <is>
          <t>Schedule of effective tax rate</t>
        </is>
      </c>
      <c r="B5" s="4" t="inlineStr">
        <is>
          <t>The differences between the U.S. federal statutory income tax rate and the Company’s effective tax rate were as follows for the years ended December 31, 2021 and 2020: ​ ​ ​ ​ ​ ​ ​ 2021 2020 U.S. federal statutory income tax rate 21.0 % 21.0 % State income taxes, net of federal tax benefit 3.3 1.8 ​ Non-taxable municipal bond interest (0.3) 1.3 ​ Net Operating Loss Carryback Under the CARES Act ​ — ​ 10.4 ​ Foreign income tax rate differences 1.6 (24.3) ​ Reversal of deferred tax assets on foreign net operating losses ​ — ​ (28.4) ​ Share-based compensation 0.5 (1.0) ​ Other (1.3) (1.1) ​ Effective tax rate 24.8 % (20.3) %</t>
        </is>
      </c>
    </row>
    <row r="6">
      <c r="A6" s="4" t="inlineStr">
        <is>
          <t>Schedule of components of deferred taxes</t>
        </is>
      </c>
      <c r="B6" s="4" t="inlineStr">
        <is>
          <t>The components of deferred taxes at December 31, 2021, and 2020 were as follows: ​ ​ ​ ​ ​ ​ ​ ​ 2021 2020 ​ ​ (Dollars in thousands) Deferred income tax assets: ​ ​ Accounts receivable reserves ​ $ 269 ​ $ 269 Pension liability ​ 7,350 ​ 8,842 Accrued liabilities ​ 1,578 ​ 1,720 Operating lease liabilities ​ ​ 2,848 ​ ​ 2,716 Foreign currency losses on intercompany loans ​ 57 ​ 58 ​ ​ 12,102 ​ 13,605 Deferred income tax liabilities: ​ ​ ​ ​ Inventory and related reserves ​ (3,011) ​ (3,149) Cash value of life insurance ​ (545) ​ (485) Property, plant and equipment ​ (1,199) ​ (1,285) Intangible assets ​ (8,539) ​ (7,913) Operating lease right-of-use assets ​ ​ (356) ​ ​ (2,087) Prepaid expenses and other assets ​ (2,415) ​ (365) ​ ​ (16,065) ​ (15,284) Net deferred income tax liabilities ​ $ (3,963) ​ $ (1,679) ​</t>
        </is>
      </c>
    </row>
    <row r="7">
      <c r="A7" s="4" t="inlineStr">
        <is>
          <t>Schedule of net deferred tax liabilities</t>
        </is>
      </c>
      <c r="B7" s="4" t="inlineStr">
        <is>
          <t>The net deferred tax liabilities are classified in the Consolidated Balance Sheets as follows: ​ ​ ​ ​ ​ ​ ​ ​ 2021 2020 ​ ​ (Dollars in thousands) Non-current deferred income tax benefits ​ $ 1,063 ​ $ 1,235 Non-current deferred income tax liabilities ​ (5,026) ​ (2,914) Net deferred income tax liabilities ​ $ (3,963) ​ $ (1,679)</t>
        </is>
      </c>
    </row>
    <row r="8">
      <c r="A8" s="4" t="inlineStr">
        <is>
          <t>Schedule of unrecognized tax benefits</t>
        </is>
      </c>
      <c r="B8" s="4" t="inlineStr">
        <is>
          <t>The following table summarizes the activity related to the Company’s unrecognized tax benefits: ​ ​ ​ ​ ​ ​ ​ ​ 2021 2020 ​ ​ (Dollars in thousands) Unrecognized tax benefits balance at January 1, ​ $ 833 ​ $ 636 Increases related to current year tax positions ​ 8 ​ 257 Decreases due to settlements of tax positions ​ (250) ​ — Decreases due to lapsing of statute of limitations ​ (436) ​ (60) Unrecognized tax benefits balance at December 31, ​ $ 155 ​ $ 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9711</v>
      </c>
      <c r="C3" s="6" t="n">
        <v>32476</v>
      </c>
    </row>
    <row r="4">
      <c r="A4" s="4" t="inlineStr">
        <is>
          <t>Investments, at fair value</t>
        </is>
      </c>
      <c r="B4" s="5" t="n">
        <v>8122</v>
      </c>
    </row>
    <row r="5">
      <c r="A5" s="4" t="inlineStr">
        <is>
          <t>Marketable securities, at amortized cost</t>
        </is>
      </c>
      <c r="B5" s="5" t="n">
        <v>219</v>
      </c>
      <c r="C5" s="5" t="n">
        <v>2215</v>
      </c>
    </row>
    <row r="6">
      <c r="A6" s="4" t="inlineStr">
        <is>
          <t>Accounts receivable, less allowances of $2,067 and $2,666, respectively</t>
        </is>
      </c>
      <c r="B6" s="5" t="n">
        <v>53287</v>
      </c>
      <c r="C6" s="5" t="n">
        <v>34631</v>
      </c>
    </row>
    <row r="7">
      <c r="A7" s="4" t="inlineStr">
        <is>
          <t>Income tax receivable</t>
        </is>
      </c>
      <c r="B7" s="5" t="n">
        <v>495</v>
      </c>
      <c r="C7" s="5" t="n">
        <v>1374</v>
      </c>
    </row>
    <row r="8">
      <c r="A8" s="4" t="inlineStr">
        <is>
          <t>Inventories</t>
        </is>
      </c>
      <c r="B8" s="5" t="n">
        <v>71026</v>
      </c>
      <c r="C8" s="5" t="n">
        <v>59025</v>
      </c>
    </row>
    <row r="9">
      <c r="A9" s="4" t="inlineStr">
        <is>
          <t>Prepaid expenses and other current assets</t>
        </is>
      </c>
      <c r="B9" s="5" t="n">
        <v>4317</v>
      </c>
      <c r="C9" s="5" t="n">
        <v>4610</v>
      </c>
    </row>
    <row r="10">
      <c r="A10" s="4" t="inlineStr">
        <is>
          <t>Total current assets</t>
        </is>
      </c>
      <c r="B10" s="5" t="n">
        <v>157177</v>
      </c>
      <c r="C10" s="5" t="n">
        <v>134331</v>
      </c>
    </row>
    <row r="11">
      <c r="A11" s="4" t="inlineStr">
        <is>
          <t>Marketable securities, at amortized cost</t>
        </is>
      </c>
      <c r="B11" s="5" t="n">
        <v>9996</v>
      </c>
      <c r="C11" s="5" t="n">
        <v>12800</v>
      </c>
    </row>
    <row r="12">
      <c r="A12" s="4" t="inlineStr">
        <is>
          <t>Deferred income tax benefits</t>
        </is>
      </c>
      <c r="B12" s="5" t="n">
        <v>1063</v>
      </c>
      <c r="C12" s="5" t="n">
        <v>1235</v>
      </c>
    </row>
    <row r="13">
      <c r="A13" s="4" t="inlineStr">
        <is>
          <t>Property, plant and equipment, net</t>
        </is>
      </c>
      <c r="B13" s="5" t="n">
        <v>29202</v>
      </c>
      <c r="C13" s="5" t="n">
        <v>30759</v>
      </c>
    </row>
    <row r="14">
      <c r="A14" s="4" t="inlineStr">
        <is>
          <t>Operating lease right-of-use assets</t>
        </is>
      </c>
      <c r="B14" s="5" t="n">
        <v>9543</v>
      </c>
      <c r="C14" s="5" t="n">
        <v>9613</v>
      </c>
    </row>
    <row r="15">
      <c r="A15" s="4" t="inlineStr">
        <is>
          <t>Goodwill</t>
        </is>
      </c>
      <c r="B15" s="5" t="n">
        <v>12317</v>
      </c>
      <c r="C15" s="5" t="n">
        <v>11112</v>
      </c>
    </row>
    <row r="16">
      <c r="A16" s="4" t="inlineStr">
        <is>
          <t>Trademarks</t>
        </is>
      </c>
      <c r="B16" s="5" t="n">
        <v>34768</v>
      </c>
      <c r="C16" s="5" t="n">
        <v>32868</v>
      </c>
    </row>
    <row r="17">
      <c r="A17" s="4" t="inlineStr">
        <is>
          <t>Other assets</t>
        </is>
      </c>
      <c r="B17" s="5" t="n">
        <v>23601</v>
      </c>
      <c r="C17" s="5" t="n">
        <v>24001</v>
      </c>
    </row>
    <row r="18">
      <c r="A18" s="4" t="inlineStr">
        <is>
          <t>Total assets</t>
        </is>
      </c>
      <c r="B18" s="5" t="n">
        <v>277667</v>
      </c>
      <c r="C18" s="5" t="n">
        <v>256719</v>
      </c>
    </row>
    <row r="19">
      <c r="A19" s="3" t="inlineStr">
        <is>
          <t>LIABILITIES AND EQUITY:</t>
        </is>
      </c>
    </row>
    <row r="20">
      <c r="A20" s="4" t="inlineStr">
        <is>
          <t>Accounts payable</t>
        </is>
      </c>
      <c r="B20" s="5" t="n">
        <v>19234</v>
      </c>
      <c r="C20" s="5" t="n">
        <v>8444</v>
      </c>
    </row>
    <row r="21">
      <c r="A21" s="4" t="inlineStr">
        <is>
          <t>Operating lease liabilities</t>
        </is>
      </c>
      <c r="B21" s="5" t="n">
        <v>3593</v>
      </c>
      <c r="C21" s="5" t="n">
        <v>4245</v>
      </c>
    </row>
    <row r="22">
      <c r="A22" s="3" t="inlineStr">
        <is>
          <t>Accrued liabilities:</t>
        </is>
      </c>
    </row>
    <row r="23">
      <c r="A23" s="4" t="inlineStr">
        <is>
          <t>Accrued compensation and employee benefits</t>
        </is>
      </c>
      <c r="B23" s="5" t="n">
        <v>5948</v>
      </c>
      <c r="C23" s="5" t="n">
        <v>4019</v>
      </c>
    </row>
    <row r="24">
      <c r="A24" s="4" t="inlineStr">
        <is>
          <t>Sales and advertising allowances</t>
        </is>
      </c>
      <c r="B24" s="5" t="n">
        <v>1934</v>
      </c>
      <c r="C24" s="5" t="n">
        <v>2477</v>
      </c>
    </row>
    <row r="25">
      <c r="A25" s="4" t="inlineStr">
        <is>
          <t>Taxes other than income taxes</t>
        </is>
      </c>
      <c r="B25" s="5" t="n">
        <v>991</v>
      </c>
      <c r="C25" s="5" t="n">
        <v>1123</v>
      </c>
    </row>
    <row r="26">
      <c r="A26" s="4" t="inlineStr">
        <is>
          <t>Other</t>
        </is>
      </c>
      <c r="B26" s="5" t="n">
        <v>2808</v>
      </c>
      <c r="C26" s="5" t="n">
        <v>4037</v>
      </c>
    </row>
    <row r="27">
      <c r="A27" s="4" t="inlineStr">
        <is>
          <t>Total current liabilities</t>
        </is>
      </c>
      <c r="B27" s="5" t="n">
        <v>34508</v>
      </c>
      <c r="C27" s="5" t="n">
        <v>24345</v>
      </c>
    </row>
    <row r="28">
      <c r="A28" s="4" t="inlineStr">
        <is>
          <t>Deferred income tax liabilities</t>
        </is>
      </c>
      <c r="B28" s="5" t="n">
        <v>5026</v>
      </c>
      <c r="C28" s="5" t="n">
        <v>2914</v>
      </c>
    </row>
    <row r="29">
      <c r="A29" s="4" t="inlineStr">
        <is>
          <t>Long-term pension liability</t>
        </is>
      </c>
      <c r="B29" s="5" t="n">
        <v>27776</v>
      </c>
      <c r="C29" s="5" t="n">
        <v>33534</v>
      </c>
    </row>
    <row r="30">
      <c r="A30" s="4" t="inlineStr">
        <is>
          <t>Operating lease liabilities</t>
        </is>
      </c>
      <c r="B30" s="5" t="n">
        <v>7520</v>
      </c>
      <c r="C30" s="5" t="n">
        <v>7734</v>
      </c>
    </row>
    <row r="31">
      <c r="A31" s="4" t="inlineStr">
        <is>
          <t>Other long-term liabilities</t>
        </is>
      </c>
      <c r="B31" s="5" t="n">
        <v>1442</v>
      </c>
      <c r="C31" s="5" t="n">
        <v>267</v>
      </c>
    </row>
    <row r="32">
      <c r="A32" s="4" t="inlineStr">
        <is>
          <t>Total liabilities</t>
        </is>
      </c>
      <c r="B32" s="5" t="n">
        <v>76272</v>
      </c>
      <c r="C32" s="5" t="n">
        <v>68794</v>
      </c>
    </row>
    <row r="33">
      <c r="A33" s="4" t="inlineStr">
        <is>
          <t>Commitments and contingencies (Note 15)</t>
        </is>
      </c>
      <c r="B33" s="4" t="inlineStr">
        <is>
          <t xml:space="preserve"> </t>
        </is>
      </c>
      <c r="C33" s="4" t="inlineStr">
        <is>
          <t xml:space="preserve"> </t>
        </is>
      </c>
    </row>
    <row r="34">
      <c r="A34" s="4" t="inlineStr">
        <is>
          <t>Common stock, $1.00 par value, authorized 24,000,000 shares in 2021 and 2020, issued and outstanding 9,708,730 shares in 2021 and 9,797,204 shares in 2020</t>
        </is>
      </c>
      <c r="B34" s="5" t="n">
        <v>9709</v>
      </c>
      <c r="C34" s="5" t="n">
        <v>9797</v>
      </c>
    </row>
    <row r="35">
      <c r="A35" s="4" t="inlineStr">
        <is>
          <t>Capital in excess of par value</t>
        </is>
      </c>
      <c r="B35" s="5" t="n">
        <v>68718</v>
      </c>
      <c r="C35" s="5" t="n">
        <v>67178</v>
      </c>
    </row>
    <row r="36">
      <c r="A36" s="4" t="inlineStr">
        <is>
          <t>Reinvested earnings</t>
        </is>
      </c>
      <c r="B36" s="5" t="n">
        <v>147762</v>
      </c>
      <c r="C36" s="5" t="n">
        <v>138955</v>
      </c>
    </row>
    <row r="37">
      <c r="A37" s="4" t="inlineStr">
        <is>
          <t>Accumulated other comprehensive loss</t>
        </is>
      </c>
      <c r="B37" s="5" t="n">
        <v>-24794</v>
      </c>
      <c r="C37" s="5" t="n">
        <v>-28005</v>
      </c>
    </row>
    <row r="38">
      <c r="A38" s="4" t="inlineStr">
        <is>
          <t>Total equity</t>
        </is>
      </c>
      <c r="B38" s="5" t="n">
        <v>201395</v>
      </c>
      <c r="C38" s="5" t="n">
        <v>187925</v>
      </c>
    </row>
    <row r="39">
      <c r="A39" s="4" t="inlineStr">
        <is>
          <t>Total liabilities and equity</t>
        </is>
      </c>
      <c r="B39" s="6" t="n">
        <v>277667</v>
      </c>
      <c r="C39" s="6" t="n">
        <v>256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earnings per share</t>
        </is>
      </c>
      <c r="B4" s="4" t="inlineStr">
        <is>
          <t>The following table sets forth the computations of basic and diluted earnings per share for the years ended December 31, 2021 and 2020: ​ ​ ​ ​ ​ ​ ​ ​ 2021 2020 ​ ​ (In thousands, except per share amounts) Numerator: ​ ​ Net earnings (loss) ​ $ 20,555 ​ $ (8,485) ​ ​ ​ ​ ​ ​ ​ Denominator: ​ ​ Basic weighted average shares outstanding ​ 9,662 ​ 9,757 Effect of dilutive securities: ​ ​ Employee share-based awards ​ 31 ​ — Diluted weighted average shares outstanding ​ 9,693 ​ 9,757 ​ ​ ​ ​ ​ ​ ​ Basic earnings (loss) per share ​ $ 2.13 ​ $ (0.87) ​ ​ ​ ​ ​ ​ ​ Diluted earnings (loss) per share ​ $ 2.12 ​ $ (0.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porting Information</t>
        </is>
      </c>
      <c r="B4" s="4" t="inlineStr">
        <is>
          <t>The accounting policies of the segments are the same as those described in the Summary of Significant Accounting Policies. Summarized segment data for the years ended December 31, 2021 and 2020 was as follows: ​ ​ ​ ​ ​ ​ ​ ​ ​ ​ ​ ​ ​ ​ Wholesale Retail Other Total ​ ​ (Dollars in thousands) 2021 ​ ​ ​ ​ Product sales ​ $ 203,649 ​ $ 31,595 ​ $ 30,660 ​ $ 265,904 Licensing revenues ​ 1,737 ​ — ​ — ​ 1,737 Net sales ​ 205,386 ​ 31,595 ​ 30,660 ​ 267,641 Depreciation ​ 1,995 ​ 4 ​ 491 ​ 2,490 Earnings (loss) from operations ​ 19,455 ​ 6,651 ​ (404) ​ 25,702 Total assets ​ 246,983 ​ 6,263 ​ 24,421 ​ 277,667 Capital expenditures ​ 453 ​ 17 ​ 537 ​ 1,007 ​ ​ ​ ​ ​ ​ ​ ​ ​ ​ ​ ​ ​ 2020 ​ ​ ​ ​ Product sales ​ $ 151,012 ​ $ 21,499 ​ $ 21,690 ​ $ 194,201 Licensing revenues ​ 1,174 ​ — ​ — ​ 1,174 Net sales ​ 152,186 ​ 21,499 ​ 21,690 ​ 195,375 Depreciation ​ 1,973 ​ 211 ​ 717 ​ 2,901 Earnings (loss) from operations ​ 975 ​ (1,073) ​ (7,500) ​ (7,598) Total assets ​ 222,255 ​ 7,374 ​ 27,090 ​ 256,719 Capital expenditures ​ 3,095 ​ 30 ​ 243 ​ 3,368 ​</t>
        </is>
      </c>
    </row>
    <row r="5">
      <c r="A5" s="4" t="inlineStr">
        <is>
          <t>Schedule of Company's business by geographic area</t>
        </is>
      </c>
      <c r="B5" s="4" t="inlineStr">
        <is>
          <t>Financial information relating to the Company’s business by geographic area was as follows for the years ended December 31, 2021 and 2020: ​ ​ ​ ​ ​ ​ ​ ​ 2021 2020 ​ ​ (Dollars in thousands) Net Sales ​ ​ United States ​ $ 215,754 ​ $ 155,955 Canada ​ 21,227 ​ 17,730 Europe ​ 2,309 ​ 2,600 Australia ​ 21,218 ​ 15,252 Asia ​ 3,198 ​ 1,969 South Africa ​ 3,935 ​ 1,869 Total ​ $ 267,641 ​ $ 195,375 ​ ​ ​ ​ ​ ​ ​ Long-Lived Assets ​ ​ United States ​ $ 79,486 ​ $ 77,975 Other ​ 9,434 ​ 9,756 ​ ​ $ 88,920 ​ $ 87,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COMPENSATION PLANS</t>
        </is>
      </c>
    </row>
    <row r="4">
      <c r="A4" s="4" t="inlineStr">
        <is>
          <t>Schedule of Weighted average stock options assumptions</t>
        </is>
      </c>
      <c r="B4" s="4" t="inlineStr">
        <is>
          <t>The following weighted-average assumptions were used to determine compensation expense related to stock options in 2021 and 2020: ​ ​ ​ ​ ​ ​ ​ ​ 2021 2020 Risk-free interest rate 1.13 % 0.54 % Expected dividend yield 4.00 % 5.33 % Expected term 8.0 8.0 ​ Expected volatility 28.5 % 26.4 %</t>
        </is>
      </c>
    </row>
    <row r="5">
      <c r="A5" s="4" t="inlineStr">
        <is>
          <t>Schedule of Company's stock option activity</t>
        </is>
      </c>
      <c r="B5" s="4" t="inlineStr">
        <is>
          <t>The following tables summarize stock option activity under the Company’s plans: Stock Options ​ ​ ​ ​ ​ ​ ​ ​ ​ ​ ​ ​ ​ ​ ​ ​ Years ended December 31, ​ ​ 2021 ​ 2020 ​ ​ ​ ​ ​ Weighted Average ​ ​ ​ ​ Weighted Average Stock Options Shares Exercise Price Shares Exercise Price Outstanding at beginning of year ​ ​ 1,125,383 ​ $ 25.62 ​ ​ 1,176,770 ​ $ 27.14 Granted ​ 186,900 ​ 24.00 ​ 188,600 ​ 18.00 Exercised ​ (1,300) ​ 18.00 ​ — ​ — Forfeited or expired ​ (31,150) ​ 24.06 ​ (239,987) ​ 27.09 Outstanding at end of year ​ 1,279,833 ​ $ 25.44 ​ 1,125,383 ​ $ 25.62 ​ ​ ​ ​ ​ ​ ​ ​ ​ ​ ​ ​ ​ Exercisable at end of year ​ 768,522 ​ $ 26.58 ​ 640,012 ​ $ 26.77 ​ ​ ​ ​ ​ ​ ​ ​ ​ ​ ​ ​ ​ Weighted average fair market value of options granted ​ $ 4.16 ​ ​ ​ $ 2.01 ​ ​ ​ ​ ​ ​ ​ ​ ​ Weighted Average Remaining ​ ​ ​ ​ Contractual Life (in Years) ​ Aggregate Intrinsic Value Outstanding - December 31, 2021 5.6 ​ $ 1,147,000 Exercisable - December 31, 2021 3.8 ​ $ 257,000 ​</t>
        </is>
      </c>
    </row>
    <row r="6">
      <c r="A6" s="4" t="inlineStr">
        <is>
          <t>Schedule of Non-vested stock options</t>
        </is>
      </c>
      <c r="B6" s="4" t="inlineStr">
        <is>
          <t>​ ​ ​ ​ ​ ​ ​ ​ ​ ​ ​ ​ Weighted Average Weighted Average ​ ​ Number of Options ​ Exercise Price ​ Fair Value Non-vested - December 31, 2019 473,740 ​ $ 27.77 ​ $ 4.26 Granted 188,600 ​ 18.00 ​ 2.01 Vested (165,824) ​ 27.48 ​ 3.99 Forfeited (11,145) ​ 27.54 ​ 4.27 Non-vested - December 31, 2020 485,371 ​ $ 24.08 ​ $ 3.48 Granted 186,900 ​ 24.00 ​ 4.16 Vested (137,180) ​ 25.65 ​ 3.83 Forfeited (23,780) ​ 23.97 ​ 3.48 Non-vested - December 31, 2021 511,311 ​ $ 23.63 ​ $ 3.64</t>
        </is>
      </c>
    </row>
    <row r="7">
      <c r="A7" s="4" t="inlineStr">
        <is>
          <t>Summary of Outstanding and exercisable stock options</t>
        </is>
      </c>
      <c r="B7" s="4" t="inlineStr">
        <is>
          <t>The following table summarizes information about outstanding and exercisable stock options at December 31, 2021: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176,800 ​ 8.7 ​ $ 18.00 ​ 36,480 ​ $ 18.00 $23.38 to $25.86 796,500 4.8 ​ $ 24.73 509,844 ​ $ 25.27 $27.94 to $37.22 306,533 6.0 ​ $ 31.56 222,198 ​ $ 30.99 ​ 1,279,833 5.6 ​ $ 25.44 768,522 ​ $ 26.58</t>
        </is>
      </c>
    </row>
    <row r="8">
      <c r="A8" s="4" t="inlineStr">
        <is>
          <t>Schedule of Company's stock option exercise activity</t>
        </is>
      </c>
      <c r="B8" s="4" t="inlineStr">
        <is>
          <t>The following table summarizes stock option activity for the years ended December 31: ​ ​ ​ ​ ​ ​ ​ ​ 2021 2020 ​ ​ (Dollars in thousands) Total intrinsic value of stock options exercised ​ $ 8 ​ $ — Net proceeds from stock option exercises ​ $ 2 ​ $ — Income tax benefit from the exercise of stock options ​ $ 2 ​ $ — Total fair value of stock options vested ​ $ 525 ​ $ 661</t>
        </is>
      </c>
    </row>
    <row r="9">
      <c r="A9" s="4" t="inlineStr">
        <is>
          <t>Schedule of Company's restricted stock award</t>
        </is>
      </c>
      <c r="B9" s="4" t="inlineStr">
        <is>
          <t>The following table summarizes restricted stock award activity during the years ended December 31, 2020 and 2021: ​ ​ ​ ​ ​ ​ ​ Shares of Restricted Weighted Average ​ ​ Stock ​ Grant Date Fair Value Non-vested - December 31, 2019 68,735 ​ $ 28.04 Issued 30,800 ​ ​ 18.00 Vested (27,045) ​ 28.04 Forfeited ​ — ​ — Non-vested - December 31, 2020 72,490 ​ $ 23.77 Issued 36,325 ​ 24.00 Vested (30,345) ​ 25.75 Forfeited — ​ — Non-vested - December 31, 2021 ​ 78,470 ​ $ 2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t>
        </is>
      </c>
    </row>
    <row r="4">
      <c r="A4" s="4" t="inlineStr">
        <is>
          <t>Schedule Of Valuation And Qualifying Accounts</t>
        </is>
      </c>
      <c r="B4" s="4" t="inlineStr">
        <is>
          <t>​ ​ ​ ​ ​ ​ ​ ​ ​ ​ ​ ​ ​ Deducted from Assets ​ ​ Doubtful ​ Returns and ​ ​ ​ ​ Accounts Allowances Total ​ ​ (Dollars in thousands) BALANCE, DECEMBER 31, 2019 ​ $ 986 ​ $ 1,423 ​ $ 2,409 Add - Additions charged to earnings ​ 5,289 ​ 3,380 ​ 8,669 Deduct - Charges for purposes for which reserves were established ​ (4,850) ​ (3,562) ​ (8,412) BALANCE, DECEMBER 31, 2020 ​ $ 1,425 ​ $ 1,241 ​ $ 2,666 Add - Additions charged to earnings ​ 198 ​ 2,997 ​ 3,195 Deduct - Charges for purposes for which reserves were established ​ (316) ​ (3,478) ​ (3,794) BALANCE, DECEMBER 31, 2021 ​ $ 1,307 ​ $ 760 ​ $ 2,0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OPERATIONS (Details) - USD ($) $ in Thousands</t>
        </is>
      </c>
      <c r="B1" s="2" t="inlineStr">
        <is>
          <t>12 Months Ended</t>
        </is>
      </c>
    </row>
    <row r="2">
      <c r="B2" s="2" t="inlineStr">
        <is>
          <t>Dec. 31, 2021</t>
        </is>
      </c>
      <c r="C2" s="2" t="inlineStr">
        <is>
          <t>Dec. 31, 2020</t>
        </is>
      </c>
    </row>
    <row r="3">
      <c r="A3" s="3" t="inlineStr">
        <is>
          <t>Financial Statements</t>
        </is>
      </c>
    </row>
    <row r="4">
      <c r="A4" s="4" t="inlineStr">
        <is>
          <t>Net sales</t>
        </is>
      </c>
      <c r="B4" s="6" t="n">
        <v>267641</v>
      </c>
      <c r="C4" s="6" t="n">
        <v>1953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SUMMARY OF SIGNIFICANT ACCOUNTING POLICIES (Details) $ in Thousands, $ in Millions</t>
        </is>
      </c>
      <c r="B1" s="2" t="inlineStr">
        <is>
          <t>12 Months Ended</t>
        </is>
      </c>
    </row>
    <row r="2">
      <c r="B2" s="2" t="inlineStr">
        <is>
          <t>Dec. 31, 2021USD ($)</t>
        </is>
      </c>
      <c r="C2" s="2" t="inlineStr">
        <is>
          <t>Dec. 31, 2020USD ($)customer</t>
        </is>
      </c>
      <c r="D2" s="2" t="inlineStr">
        <is>
          <t>Dec. 31, 2021AUD ($)</t>
        </is>
      </c>
    </row>
    <row r="3">
      <c r="A3" s="3" t="inlineStr">
        <is>
          <t>Accounting Policies [Line Items]</t>
        </is>
      </c>
    </row>
    <row r="4">
      <c r="A4" s="4" t="inlineStr">
        <is>
          <t>Accounts receivable, less allowances of $2,067 and $2,666, respectively</t>
        </is>
      </c>
      <c r="B4" s="6" t="n">
        <v>53287</v>
      </c>
      <c r="C4" s="6" t="n">
        <v>34631</v>
      </c>
    </row>
    <row r="5">
      <c r="A5" s="4" t="inlineStr">
        <is>
          <t>Impairment of retail store fixed assets</t>
        </is>
      </c>
      <c r="C5" s="5" t="n">
        <v>1900</v>
      </c>
    </row>
    <row r="6">
      <c r="A6" s="4" t="inlineStr">
        <is>
          <t>Impairment of operating lease right-of-use assets</t>
        </is>
      </c>
      <c r="C6" s="5" t="n">
        <v>1200</v>
      </c>
    </row>
    <row r="7">
      <c r="A7" s="4" t="inlineStr">
        <is>
          <t>Asset Impairment Charges</t>
        </is>
      </c>
      <c r="B7" s="5" t="n">
        <v>1100</v>
      </c>
    </row>
    <row r="8">
      <c r="A8" s="4" t="inlineStr">
        <is>
          <t>Selling Expense</t>
        </is>
      </c>
      <c r="B8" s="5" t="n">
        <v>15500</v>
      </c>
      <c r="C8" s="5" t="n">
        <v>14800</v>
      </c>
    </row>
    <row r="9">
      <c r="A9" s="4" t="inlineStr">
        <is>
          <t>Advertising Expense</t>
        </is>
      </c>
      <c r="B9" s="5" t="n">
        <v>9700</v>
      </c>
      <c r="C9" s="5" t="n">
        <v>7600</v>
      </c>
    </row>
    <row r="10">
      <c r="A10" s="4" t="inlineStr">
        <is>
          <t>Bankruptcy amount of claims</t>
        </is>
      </c>
      <c r="C10" s="6" t="n">
        <v>4300</v>
      </c>
    </row>
    <row r="11">
      <c r="A11" s="4" t="inlineStr">
        <is>
          <t>J.C. Penney Company, Inc</t>
        </is>
      </c>
    </row>
    <row r="12">
      <c r="A12" s="3" t="inlineStr">
        <is>
          <t>Accounting Policies [Line Items]</t>
        </is>
      </c>
    </row>
    <row r="13">
      <c r="A13" s="4" t="inlineStr">
        <is>
          <t>Number of customers files for bankruptcy | customer</t>
        </is>
      </c>
      <c r="C13" s="5" t="n">
        <v>2</v>
      </c>
    </row>
    <row r="14">
      <c r="A14" s="4" t="inlineStr">
        <is>
          <t>Florsheim Australia Pty Ltd [Member]</t>
        </is>
      </c>
    </row>
    <row r="15">
      <c r="A15" s="3" t="inlineStr">
        <is>
          <t>Accounting Policies [Line Items]</t>
        </is>
      </c>
    </row>
    <row r="16">
      <c r="A16" s="4" t="inlineStr">
        <is>
          <t>Foreign exchange contracts outstanding</t>
        </is>
      </c>
      <c r="B16" s="5" t="n">
        <v>3500</v>
      </c>
      <c r="D16" s="8" t="n">
        <v>4.7</v>
      </c>
    </row>
    <row r="17">
      <c r="A17" s="4" t="inlineStr">
        <is>
          <t>Royalty [Member]</t>
        </is>
      </c>
    </row>
    <row r="18">
      <c r="A18" s="3" t="inlineStr">
        <is>
          <t>Accounting Policies [Line Items]</t>
        </is>
      </c>
    </row>
    <row r="19">
      <c r="A19" s="4" t="inlineStr">
        <is>
          <t>Revenue from Contract with Customer, Including Assessed Tax</t>
        </is>
      </c>
      <c r="B19" s="6" t="n">
        <v>1700</v>
      </c>
      <c r="C19" s="6" t="n">
        <v>1200</v>
      </c>
    </row>
    <row r="20">
      <c r="A20" s="4" t="inlineStr">
        <is>
          <t>Accounts Receivable [Member]</t>
        </is>
      </c>
    </row>
    <row r="21">
      <c r="A21" s="3" t="inlineStr">
        <is>
          <t>Accounting Policies [Line Items]</t>
        </is>
      </c>
    </row>
    <row r="22">
      <c r="A22" s="4" t="inlineStr">
        <is>
          <t>Concentration Risk, Customer</t>
        </is>
      </c>
      <c r="B22" s="4" t="inlineStr">
        <is>
          <t>There was one individual customer accounts receivable balance outstanding that represented 13% of the Company’s gross accounts receivable balance at December 31, 2021. There was one individual customer accounts receivable balance outstanding that was 15% of the Company’s gross accounts receivable balance at December 31, 2020.</t>
        </is>
      </c>
    </row>
    <row r="23">
      <c r="A23" s="4" t="inlineStr">
        <is>
          <t>Building and Building Improvements [Member] | Minimum [Member]</t>
        </is>
      </c>
    </row>
    <row r="24">
      <c r="A24" s="3" t="inlineStr">
        <is>
          <t>Accounting Policies [Line Items]</t>
        </is>
      </c>
    </row>
    <row r="25">
      <c r="A25" s="4" t="inlineStr">
        <is>
          <t>Property, Plant and Equipment, Useful Life</t>
        </is>
      </c>
      <c r="B25" s="4" t="inlineStr">
        <is>
          <t>10 years</t>
        </is>
      </c>
    </row>
    <row r="26">
      <c r="A26" s="4" t="inlineStr">
        <is>
          <t>Building and Building Improvements [Member] | Maximum [Member]</t>
        </is>
      </c>
    </row>
    <row r="27">
      <c r="A27" s="3" t="inlineStr">
        <is>
          <t>Accounting Policies [Line Items]</t>
        </is>
      </c>
    </row>
    <row r="28">
      <c r="A28" s="4" t="inlineStr">
        <is>
          <t>Property, Plant and Equipment, Useful Life</t>
        </is>
      </c>
      <c r="B28" s="4" t="inlineStr">
        <is>
          <t>39 years</t>
        </is>
      </c>
    </row>
    <row r="29">
      <c r="A29" s="4" t="inlineStr">
        <is>
          <t>Machinery and Equipment [Member] | Minimum [Member]</t>
        </is>
      </c>
    </row>
    <row r="30">
      <c r="A30" s="3" t="inlineStr">
        <is>
          <t>Accounting Policies [Line Items]</t>
        </is>
      </c>
    </row>
    <row r="31">
      <c r="A31" s="4" t="inlineStr">
        <is>
          <t>Property, Plant and Equipment, Useful Life</t>
        </is>
      </c>
      <c r="B31" s="4" t="inlineStr">
        <is>
          <t>3 years</t>
        </is>
      </c>
    </row>
    <row r="32">
      <c r="A32" s="4" t="inlineStr">
        <is>
          <t>Machinery and Equipment [Member] | Maximum [Member]</t>
        </is>
      </c>
    </row>
    <row r="33">
      <c r="A33" s="3" t="inlineStr">
        <is>
          <t>Accounting Policies [Line Items]</t>
        </is>
      </c>
    </row>
    <row r="34">
      <c r="A34" s="4" t="inlineStr">
        <is>
          <t>Property, Plant and Equipment, Useful Life</t>
        </is>
      </c>
      <c r="B34" s="4" t="inlineStr">
        <is>
          <t>15 years</t>
        </is>
      </c>
    </row>
    <row r="35">
      <c r="A35" s="4" t="inlineStr">
        <is>
          <t>Furniture and Fixtures [Member] | Minimum [Member]</t>
        </is>
      </c>
    </row>
    <row r="36">
      <c r="A36" s="3" t="inlineStr">
        <is>
          <t>Accounting Policies [Line Items]</t>
        </is>
      </c>
    </row>
    <row r="37">
      <c r="A37" s="4" t="inlineStr">
        <is>
          <t>Property, Plant and Equipment, Useful Life</t>
        </is>
      </c>
      <c r="B37" s="4" t="inlineStr">
        <is>
          <t>5 years</t>
        </is>
      </c>
    </row>
    <row r="38">
      <c r="A38" s="4" t="inlineStr">
        <is>
          <t>Furniture and Fixtures [Member] | Maximum [Member]</t>
        </is>
      </c>
    </row>
    <row r="39">
      <c r="A39" s="3" t="inlineStr">
        <is>
          <t>Accounting Policies [Line Items]</t>
        </is>
      </c>
    </row>
    <row r="40">
      <c r="A40" s="4" t="inlineStr">
        <is>
          <t>Property, Plant and Equipment, Useful Life</t>
        </is>
      </c>
      <c r="B40" s="4" t="inlineStr">
        <is>
          <t>1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 (Details) - USD ($) $ in Thousands</t>
        </is>
      </c>
      <c r="B1" s="2" t="inlineStr">
        <is>
          <t>Jun. 07, 2021</t>
        </is>
      </c>
      <c r="C1" s="2" t="inlineStr">
        <is>
          <t>Dec. 31, 2021</t>
        </is>
      </c>
      <c r="D1" s="2" t="inlineStr">
        <is>
          <t>Dec. 31, 2020</t>
        </is>
      </c>
    </row>
    <row r="2">
      <c r="A2" s="3" t="inlineStr">
        <is>
          <t>Business Acquisition [Line Items]</t>
        </is>
      </c>
    </row>
    <row r="3">
      <c r="A3" s="4" t="inlineStr">
        <is>
          <t>Goodwill</t>
        </is>
      </c>
      <c r="C3" s="6" t="n">
        <v>12317</v>
      </c>
      <c r="D3" s="6" t="n">
        <v>11112</v>
      </c>
    </row>
    <row r="4">
      <c r="A4" s="4" t="inlineStr">
        <is>
          <t>Sales Revenue Net</t>
        </is>
      </c>
      <c r="C4" s="5" t="n">
        <v>2100</v>
      </c>
    </row>
    <row r="5">
      <c r="A5" s="4" t="inlineStr">
        <is>
          <t>Wholesale</t>
        </is>
      </c>
    </row>
    <row r="6">
      <c r="A6" s="3" t="inlineStr">
        <is>
          <t>Business Acquisition [Line Items]</t>
        </is>
      </c>
    </row>
    <row r="7">
      <c r="A7" s="4" t="inlineStr">
        <is>
          <t>Goodwill</t>
        </is>
      </c>
      <c r="C7" s="5" t="n">
        <v>11473</v>
      </c>
      <c r="D7" s="5" t="n">
        <v>11112</v>
      </c>
    </row>
    <row r="8">
      <c r="A8" s="4" t="inlineStr">
        <is>
          <t>Sales Revenue Net</t>
        </is>
      </c>
      <c r="C8" s="5" t="n">
        <v>1200</v>
      </c>
    </row>
    <row r="9">
      <c r="A9" s="4" t="inlineStr">
        <is>
          <t>Retail</t>
        </is>
      </c>
    </row>
    <row r="10">
      <c r="A10" s="3" t="inlineStr">
        <is>
          <t>Business Acquisition [Line Items]</t>
        </is>
      </c>
    </row>
    <row r="11">
      <c r="A11" s="4" t="inlineStr">
        <is>
          <t>Goodwill</t>
        </is>
      </c>
      <c r="C11" s="5" t="n">
        <v>844</v>
      </c>
      <c r="D11" s="6" t="n">
        <v>0</v>
      </c>
    </row>
    <row r="12">
      <c r="A12" s="4" t="inlineStr">
        <is>
          <t>Sales Revenue Net</t>
        </is>
      </c>
      <c r="C12" s="5" t="n">
        <v>900</v>
      </c>
    </row>
    <row r="13">
      <c r="A13" s="4" t="inlineStr">
        <is>
          <t>Forsake</t>
        </is>
      </c>
    </row>
    <row r="14">
      <c r="A14" s="3" t="inlineStr">
        <is>
          <t>Business Acquisition [Line Items]</t>
        </is>
      </c>
    </row>
    <row r="15">
      <c r="A15" s="4" t="inlineStr">
        <is>
          <t>Aggregate purchase price</t>
        </is>
      </c>
      <c r="B15" s="6" t="n">
        <v>2600</v>
      </c>
    </row>
    <row r="16">
      <c r="A16" s="4" t="inlineStr">
        <is>
          <t>Period for payments of contingent consideration</t>
        </is>
      </c>
      <c r="B16" s="4" t="inlineStr">
        <is>
          <t>5 years</t>
        </is>
      </c>
    </row>
    <row r="17">
      <c r="A17" s="4" t="inlineStr">
        <is>
          <t>Preliminary estimate of the discounted fair value of the contingent payments</t>
        </is>
      </c>
      <c r="B17" s="6" t="n">
        <v>1300</v>
      </c>
    </row>
    <row r="18">
      <c r="A18" s="4" t="inlineStr">
        <is>
          <t>Recorded intangible assets</t>
        </is>
      </c>
      <c r="B18" s="5" t="n">
        <v>3100</v>
      </c>
    </row>
    <row r="19">
      <c r="A19" s="4" t="inlineStr">
        <is>
          <t>Goodwill</t>
        </is>
      </c>
      <c r="B19" s="6" t="n">
        <v>1200</v>
      </c>
      <c r="C19" s="6" t="n">
        <v>1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ccrued liabilities (Details) - USD ($) $ in Thousands</t>
        </is>
      </c>
      <c r="B1" s="2" t="inlineStr">
        <is>
          <t>Dec. 31, 2021</t>
        </is>
      </c>
      <c r="C1" s="2" t="inlineStr">
        <is>
          <t>Jun. 07, 2021</t>
        </is>
      </c>
      <c r="D1" s="2" t="inlineStr">
        <is>
          <t>Dec. 31, 2020</t>
        </is>
      </c>
    </row>
    <row r="2">
      <c r="A2" s="3" t="inlineStr">
        <is>
          <t>Fair values assigned to the assets acquired and liabilities assumed as of the acquisition date</t>
        </is>
      </c>
    </row>
    <row r="3">
      <c r="A3" s="4" t="inlineStr">
        <is>
          <t>Goodwill</t>
        </is>
      </c>
      <c r="B3" s="6" t="n">
        <v>12317</v>
      </c>
      <c r="D3" s="6" t="n">
        <v>11112</v>
      </c>
    </row>
    <row r="4">
      <c r="A4" s="4" t="inlineStr">
        <is>
          <t>Forsake</t>
        </is>
      </c>
    </row>
    <row r="5">
      <c r="A5" s="3" t="inlineStr">
        <is>
          <t>Fair values assigned to the assets acquired and liabilities assumed as of the acquisition date</t>
        </is>
      </c>
    </row>
    <row r="6">
      <c r="A6" s="4" t="inlineStr">
        <is>
          <t>Accounts receivable, net</t>
        </is>
      </c>
      <c r="B6" s="5" t="n">
        <v>143</v>
      </c>
    </row>
    <row r="7">
      <c r="A7" s="4" t="inlineStr">
        <is>
          <t>Inventories</t>
        </is>
      </c>
      <c r="B7" s="5" t="n">
        <v>619</v>
      </c>
    </row>
    <row r="8">
      <c r="A8" s="4" t="inlineStr">
        <is>
          <t>Prepaid expenses and other current assets</t>
        </is>
      </c>
      <c r="B8" s="5" t="n">
        <v>72</v>
      </c>
    </row>
    <row r="9">
      <c r="A9" s="4" t="inlineStr">
        <is>
          <t>Property, plant and equipment, net</t>
        </is>
      </c>
      <c r="B9" s="5" t="n">
        <v>17</v>
      </c>
    </row>
    <row r="10">
      <c r="A10" s="4" t="inlineStr">
        <is>
          <t>Goodwill</t>
        </is>
      </c>
      <c r="B10" s="5" t="n">
        <v>1205</v>
      </c>
      <c r="C10" s="6" t="n">
        <v>1200</v>
      </c>
    </row>
    <row r="11">
      <c r="A11" s="4" t="inlineStr">
        <is>
          <t>Trademark</t>
        </is>
      </c>
      <c r="B11" s="5" t="n">
        <v>1900</v>
      </c>
    </row>
    <row r="12">
      <c r="A12" s="4" t="inlineStr">
        <is>
          <t>Accrued liabilities</t>
        </is>
      </c>
      <c r="B12" s="5" t="n">
        <v>-48</v>
      </c>
    </row>
    <row r="13">
      <c r="A13" s="4" t="inlineStr">
        <is>
          <t>Total</t>
        </is>
      </c>
      <c r="B13" s="6" t="n">
        <v>3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1</t>
        </is>
      </c>
      <c r="C1" s="2" t="inlineStr">
        <is>
          <t>Dec. 31, 2020</t>
        </is>
      </c>
    </row>
    <row r="2">
      <c r="A2" s="3" t="inlineStr">
        <is>
          <t>Schedule of Held-to-maturity Securities [Line Items]</t>
        </is>
      </c>
    </row>
    <row r="3">
      <c r="A3" s="4" t="inlineStr">
        <is>
          <t>Amortized Cost, Current</t>
        </is>
      </c>
      <c r="B3" s="6" t="n">
        <v>219</v>
      </c>
      <c r="C3" s="6" t="n">
        <v>2215</v>
      </c>
    </row>
    <row r="4">
      <c r="A4" s="4" t="inlineStr">
        <is>
          <t>Municipal bonds</t>
        </is>
      </c>
    </row>
    <row r="5">
      <c r="A5" s="3" t="inlineStr">
        <is>
          <t>Schedule of Held-to-maturity Securities [Line Items]</t>
        </is>
      </c>
    </row>
    <row r="6">
      <c r="A6" s="4" t="inlineStr">
        <is>
          <t>Amortized Cost, Current</t>
        </is>
      </c>
      <c r="B6" s="5" t="n">
        <v>219</v>
      </c>
      <c r="C6" s="5" t="n">
        <v>2215</v>
      </c>
    </row>
    <row r="7">
      <c r="A7" s="4" t="inlineStr">
        <is>
          <t>Amortized Cost, Due from one through five years</t>
        </is>
      </c>
      <c r="B7" s="5" t="n">
        <v>6503</v>
      </c>
      <c r="C7" s="5" t="n">
        <v>7420</v>
      </c>
    </row>
    <row r="8">
      <c r="A8" s="4" t="inlineStr">
        <is>
          <t>Amortized Cost, Due from six through ten years</t>
        </is>
      </c>
      <c r="B8" s="5" t="n">
        <v>2479</v>
      </c>
      <c r="C8" s="5" t="n">
        <v>3057</v>
      </c>
    </row>
    <row r="9">
      <c r="A9" s="4" t="inlineStr">
        <is>
          <t>Amortized Cost, Due from eleven through twenty years</t>
        </is>
      </c>
      <c r="B9" s="5" t="n">
        <v>1014</v>
      </c>
      <c r="C9" s="5" t="n">
        <v>2323</v>
      </c>
    </row>
    <row r="10">
      <c r="A10" s="4" t="inlineStr">
        <is>
          <t>Amortized Cost, Total</t>
        </is>
      </c>
      <c r="B10" s="5" t="n">
        <v>10215</v>
      </c>
      <c r="C10" s="5" t="n">
        <v>15015</v>
      </c>
    </row>
    <row r="11">
      <c r="A11" s="4" t="inlineStr">
        <is>
          <t>Market Value, Current</t>
        </is>
      </c>
      <c r="B11" s="5" t="n">
        <v>223</v>
      </c>
      <c r="C11" s="5" t="n">
        <v>2249</v>
      </c>
    </row>
    <row r="12">
      <c r="A12" s="4" t="inlineStr">
        <is>
          <t>Market Value, Due from one through five years</t>
        </is>
      </c>
      <c r="B12" s="5" t="n">
        <v>6805</v>
      </c>
      <c r="C12" s="5" t="n">
        <v>7830</v>
      </c>
    </row>
    <row r="13">
      <c r="A13" s="4" t="inlineStr">
        <is>
          <t>Market Value, Due from six through ten years</t>
        </is>
      </c>
      <c r="B13" s="5" t="n">
        <v>2790</v>
      </c>
      <c r="C13" s="5" t="n">
        <v>3608</v>
      </c>
    </row>
    <row r="14">
      <c r="A14" s="4" t="inlineStr">
        <is>
          <t>Market Value, Due from eleven through twenty years</t>
        </is>
      </c>
      <c r="B14" s="5" t="n">
        <v>1102</v>
      </c>
      <c r="C14" s="5" t="n">
        <v>2547</v>
      </c>
    </row>
    <row r="15">
      <c r="A15" s="4" t="inlineStr">
        <is>
          <t>Market Value, Total</t>
        </is>
      </c>
      <c r="B15" s="6" t="n">
        <v>10920</v>
      </c>
      <c r="C15" s="6" t="n">
        <v>16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Unrealized gains and losses (Details) - USD ($) $ in Thousands</t>
        </is>
      </c>
      <c r="B1" s="2" t="inlineStr">
        <is>
          <t>12 Months Ended</t>
        </is>
      </c>
    </row>
    <row r="2">
      <c r="B2" s="2" t="inlineStr">
        <is>
          <t>Dec. 31, 2021</t>
        </is>
      </c>
      <c r="C2" s="2" t="inlineStr">
        <is>
          <t>Dec. 31, 2020</t>
        </is>
      </c>
    </row>
    <row r="3">
      <c r="A3" s="4" t="inlineStr">
        <is>
          <t>Municipal bonds</t>
        </is>
      </c>
    </row>
    <row r="4">
      <c r="A4" s="3" t="inlineStr">
        <is>
          <t>Net Investment Income [Line Items]</t>
        </is>
      </c>
    </row>
    <row r="5">
      <c r="A5" s="4" t="inlineStr">
        <is>
          <t>Unrealized Gains</t>
        </is>
      </c>
      <c r="B5" s="6" t="n">
        <v>705</v>
      </c>
      <c r="C5" s="6" t="n">
        <v>1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reserves (in dollars)</t>
        </is>
      </c>
      <c r="B3" s="6" t="n">
        <v>2067</v>
      </c>
      <c r="C3" s="6" t="n">
        <v>2666</v>
      </c>
    </row>
    <row r="4">
      <c r="A4" s="4" t="inlineStr">
        <is>
          <t>Common stock, par value (in dollars per share)</t>
        </is>
      </c>
      <c r="B4" s="6" t="n">
        <v>1</v>
      </c>
      <c r="C4" s="6" t="n">
        <v>1</v>
      </c>
    </row>
    <row r="5">
      <c r="A5" s="4" t="inlineStr">
        <is>
          <t>Common Stock, Shares Authorized</t>
        </is>
      </c>
      <c r="B5" s="5" t="n">
        <v>24000000</v>
      </c>
      <c r="C5" s="5" t="n">
        <v>24000000</v>
      </c>
    </row>
    <row r="6">
      <c r="A6" s="4" t="inlineStr">
        <is>
          <t>Common Stock, Shares, Issued</t>
        </is>
      </c>
      <c r="B6" s="5" t="n">
        <v>9708730</v>
      </c>
    </row>
    <row r="7">
      <c r="A7" s="4" t="inlineStr">
        <is>
          <t>Common Stock, Shares, Outstanding</t>
        </is>
      </c>
      <c r="B7" s="5" t="n">
        <v>9708730</v>
      </c>
      <c r="C7" s="5" t="n">
        <v>9797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INVESTMENTS - Investments, at fair value (Details)</t>
        </is>
      </c>
      <c r="B1" s="2" t="inlineStr">
        <is>
          <t>12 Months Ended</t>
        </is>
      </c>
    </row>
    <row r="2">
      <c r="B2" s="2" t="inlineStr">
        <is>
          <t>Dec. 31, 2021USD ($)</t>
        </is>
      </c>
    </row>
    <row r="3">
      <c r="A3" s="3" t="inlineStr">
        <is>
          <t>INVESTMENTS</t>
        </is>
      </c>
    </row>
    <row r="4">
      <c r="A4" s="4" t="inlineStr">
        <is>
          <t>Investments, at fair value</t>
        </is>
      </c>
      <c r="B4" s="6" t="n">
        <v>8122000</v>
      </c>
    </row>
    <row r="5">
      <c r="A5" s="4" t="inlineStr">
        <is>
          <t>Unrealized Gain (Loss) on Investments</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Finished shoes</t>
        </is>
      </c>
      <c r="B3" s="6" t="n">
        <v>99244</v>
      </c>
      <c r="C3" s="6" t="n">
        <v>78158</v>
      </c>
    </row>
    <row r="4">
      <c r="A4" s="4" t="inlineStr">
        <is>
          <t>LIFO reserve</t>
        </is>
      </c>
      <c r="B4" s="5" t="n">
        <v>-28218</v>
      </c>
      <c r="C4" s="5" t="n">
        <v>-19133</v>
      </c>
    </row>
    <row r="5">
      <c r="A5" s="4" t="inlineStr">
        <is>
          <t>Total inventories</t>
        </is>
      </c>
      <c r="B5" s="6" t="n">
        <v>71026</v>
      </c>
      <c r="C5" s="6" t="n">
        <v>59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Dec. 31, 2021</t>
        </is>
      </c>
      <c r="C2" s="2" t="inlineStr">
        <is>
          <t>Dec. 31, 2020</t>
        </is>
      </c>
    </row>
    <row r="3">
      <c r="A3" s="3" t="inlineStr">
        <is>
          <t>INVENTORIES</t>
        </is>
      </c>
    </row>
    <row r="4">
      <c r="A4" s="4" t="inlineStr">
        <is>
          <t>Other Inventory, in Transit, Gross</t>
        </is>
      </c>
      <c r="B4" s="6" t="n">
        <v>52600000</v>
      </c>
      <c r="C4" s="6" t="n">
        <v>7100000</v>
      </c>
    </row>
    <row r="5">
      <c r="A5" s="4" t="inlineStr">
        <is>
          <t>Percentage of LIFO Inventory</t>
        </is>
      </c>
      <c r="B5" s="4" t="inlineStr">
        <is>
          <t>90.00%</t>
        </is>
      </c>
      <c r="C5" s="4" t="inlineStr">
        <is>
          <t>91.00%</t>
        </is>
      </c>
    </row>
    <row r="6">
      <c r="A6" s="4" t="inlineStr">
        <is>
          <t>Percentage of FIFO Inventory</t>
        </is>
      </c>
      <c r="B6" s="4" t="inlineStr">
        <is>
          <t>10.00%</t>
        </is>
      </c>
      <c r="C6" s="4" t="inlineStr">
        <is>
          <t>9.00%</t>
        </is>
      </c>
    </row>
    <row r="7">
      <c r="A7" s="4" t="inlineStr">
        <is>
          <t>Decrease In Cost Of Goods Sold</t>
        </is>
      </c>
      <c r="B7" s="6" t="n">
        <v>181000</v>
      </c>
      <c r="C7" s="6" t="n">
        <v>26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NET.</t>
        </is>
      </c>
    </row>
    <row r="3">
      <c r="A3" s="4" t="inlineStr">
        <is>
          <t>Land and land improvements</t>
        </is>
      </c>
      <c r="B3" s="6" t="n">
        <v>3793</v>
      </c>
      <c r="C3" s="6" t="n">
        <v>3793</v>
      </c>
    </row>
    <row r="4">
      <c r="A4" s="4" t="inlineStr">
        <is>
          <t>Buildings and improvements</t>
        </is>
      </c>
      <c r="B4" s="5" t="n">
        <v>32191</v>
      </c>
      <c r="C4" s="5" t="n">
        <v>32154</v>
      </c>
    </row>
    <row r="5">
      <c r="A5" s="4" t="inlineStr">
        <is>
          <t>Machinery and equipment</t>
        </is>
      </c>
      <c r="B5" s="5" t="n">
        <v>36031</v>
      </c>
      <c r="C5" s="5" t="n">
        <v>36380</v>
      </c>
    </row>
    <row r="6">
      <c r="A6" s="4" t="inlineStr">
        <is>
          <t>Retail fixtures and leasehold improvements</t>
        </is>
      </c>
      <c r="B6" s="5" t="n">
        <v>3732</v>
      </c>
      <c r="C6" s="5" t="n">
        <v>3830</v>
      </c>
    </row>
    <row r="7">
      <c r="A7" s="4" t="inlineStr">
        <is>
          <t>Construction in progress</t>
        </is>
      </c>
      <c r="B7" s="5" t="n">
        <v>701</v>
      </c>
      <c r="C7" s="5" t="n">
        <v>637</v>
      </c>
    </row>
    <row r="8">
      <c r="A8" s="4" t="inlineStr">
        <is>
          <t>Property, plant and equipment</t>
        </is>
      </c>
      <c r="B8" s="5" t="n">
        <v>76448</v>
      </c>
      <c r="C8" s="5" t="n">
        <v>76794</v>
      </c>
    </row>
    <row r="9">
      <c r="A9" s="4" t="inlineStr">
        <is>
          <t>Less: Accumulated depreciation</t>
        </is>
      </c>
      <c r="B9" s="5" t="n">
        <v>-47246</v>
      </c>
      <c r="C9" s="5" t="n">
        <v>-46035</v>
      </c>
    </row>
    <row r="10">
      <c r="A10" s="4" t="inlineStr">
        <is>
          <t>Property, plant and equipment, net</t>
        </is>
      </c>
      <c r="B10" s="6" t="n">
        <v>29202</v>
      </c>
      <c r="C10" s="6" t="n">
        <v>30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s</t>
        </is>
      </c>
      <c r="B4" s="6" t="n">
        <v>5045</v>
      </c>
      <c r="C4" s="6" t="n">
        <v>6714</v>
      </c>
    </row>
    <row r="5">
      <c r="A5" s="4" t="inlineStr">
        <is>
          <t>Variable lease costs</t>
        </is>
      </c>
      <c r="B5" s="5" t="n">
        <v>82</v>
      </c>
      <c r="C5" s="5" t="n">
        <v>30</v>
      </c>
    </row>
    <row r="6">
      <c r="A6" s="4" t="inlineStr">
        <is>
          <t>Total lease costs</t>
        </is>
      </c>
      <c r="B6" s="6" t="n">
        <v>5127</v>
      </c>
      <c r="C6" s="6" t="n">
        <v>67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t>
        </is>
      </c>
    </row>
    <row r="3">
      <c r="A3" s="4" t="inlineStr">
        <is>
          <t>2022</t>
        </is>
      </c>
      <c r="B3" s="6" t="n">
        <v>3906</v>
      </c>
    </row>
    <row r="4">
      <c r="A4" s="4" t="inlineStr">
        <is>
          <t>2023</t>
        </is>
      </c>
      <c r="B4" s="5" t="n">
        <v>2963</v>
      </c>
    </row>
    <row r="5">
      <c r="A5" s="4" t="inlineStr">
        <is>
          <t>2024</t>
        </is>
      </c>
      <c r="B5" s="5" t="n">
        <v>2073</v>
      </c>
    </row>
    <row r="6">
      <c r="A6" s="4" t="inlineStr">
        <is>
          <t>2025</t>
        </is>
      </c>
      <c r="B6" s="5" t="n">
        <v>1358</v>
      </c>
    </row>
    <row r="7">
      <c r="A7" s="4" t="inlineStr">
        <is>
          <t>2026</t>
        </is>
      </c>
      <c r="B7" s="5" t="n">
        <v>1009</v>
      </c>
    </row>
    <row r="8">
      <c r="A8" s="4" t="inlineStr">
        <is>
          <t>Thereafter</t>
        </is>
      </c>
      <c r="B8" s="5" t="n">
        <v>719</v>
      </c>
    </row>
    <row r="9">
      <c r="A9" s="4" t="inlineStr">
        <is>
          <t>Total lease payments</t>
        </is>
      </c>
      <c r="B9" s="5" t="n">
        <v>12028</v>
      </c>
    </row>
    <row r="10">
      <c r="A10" s="4" t="inlineStr">
        <is>
          <t>Less imputed interest</t>
        </is>
      </c>
      <c r="B10" s="5" t="n">
        <v>-915</v>
      </c>
    </row>
    <row r="11">
      <c r="A11" s="4" t="inlineStr">
        <is>
          <t>Present value of lease liabilities</t>
        </is>
      </c>
      <c r="B11" s="6" t="n">
        <v>11113</v>
      </c>
      <c r="C11" s="6" t="n">
        <v>119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Dec. 31, 2021</t>
        </is>
      </c>
      <c r="C1" s="2" t="inlineStr">
        <is>
          <t>Dec. 31, 2020</t>
        </is>
      </c>
    </row>
    <row r="2">
      <c r="A2" s="3" t="inlineStr">
        <is>
          <t>LEASES</t>
        </is>
      </c>
    </row>
    <row r="3">
      <c r="A3" s="4" t="inlineStr">
        <is>
          <t>Operating lease liabilities - current</t>
        </is>
      </c>
      <c r="B3" s="6" t="n">
        <v>3593</v>
      </c>
      <c r="C3" s="6" t="n">
        <v>4245</v>
      </c>
    </row>
    <row r="4">
      <c r="A4" s="4" t="inlineStr">
        <is>
          <t>Operating lease liabilities - non-current</t>
        </is>
      </c>
      <c r="B4" s="5" t="n">
        <v>7520</v>
      </c>
      <c r="C4" s="5" t="n">
        <v>7734</v>
      </c>
    </row>
    <row r="5">
      <c r="A5" s="4" t="inlineStr">
        <is>
          <t>Total</t>
        </is>
      </c>
      <c r="B5" s="6" t="n">
        <v>11113</v>
      </c>
      <c r="C5" s="6" t="n">
        <v>11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t>
        </is>
      </c>
      <c r="B4" s="6" t="n">
        <v>4888</v>
      </c>
      <c r="C4" s="6" t="n">
        <v>6746</v>
      </c>
    </row>
    <row r="5">
      <c r="A5" s="4" t="inlineStr">
        <is>
          <t>Right-of-use assets obtained in exchange for new lease liabilities (noncash)</t>
        </is>
      </c>
      <c r="B5" s="6" t="n">
        <v>5334</v>
      </c>
      <c r="C5" s="6" t="n">
        <v>2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 Additional Information (Details)</t>
        </is>
      </c>
      <c r="B1" s="2" t="inlineStr">
        <is>
          <t>Dec. 31, 2021</t>
        </is>
      </c>
    </row>
    <row r="2">
      <c r="A2" s="3" t="inlineStr">
        <is>
          <t>LEASES</t>
        </is>
      </c>
    </row>
    <row r="3">
      <c r="A3" s="4" t="inlineStr">
        <is>
          <t>Operating Lease, Weighted Average Discount Rate, Percent</t>
        </is>
      </c>
      <c r="B3" s="4" t="inlineStr">
        <is>
          <t>4.25%</t>
        </is>
      </c>
    </row>
    <row r="4">
      <c r="A4" s="4" t="inlineStr">
        <is>
          <t>Operating Lease, Weighted Average Remaining Lease Term</t>
        </is>
      </c>
      <c r="B4" s="4" t="inlineStr">
        <is>
          <t>3 years 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any's indefinite-lived intangible assets (Details) - USD ($) $ in Thousands</t>
        </is>
      </c>
      <c r="B1" s="2" t="inlineStr">
        <is>
          <t>12 Months Ended</t>
        </is>
      </c>
    </row>
    <row r="2">
      <c r="B2" s="2" t="inlineStr">
        <is>
          <t>Dec. 31, 2021</t>
        </is>
      </c>
      <c r="C2" s="2" t="inlineStr">
        <is>
          <t>Dec. 31, 2020</t>
        </is>
      </c>
    </row>
    <row r="3">
      <c r="A3" s="3" t="inlineStr">
        <is>
          <t>Indefinite-lived intangibles:</t>
        </is>
      </c>
    </row>
    <row r="4">
      <c r="A4" s="4" t="inlineStr">
        <is>
          <t>Gross Carrying Amount</t>
        </is>
      </c>
      <c r="B4" s="6" t="n">
        <v>47085</v>
      </c>
      <c r="C4" s="6" t="n">
        <v>43980</v>
      </c>
    </row>
    <row r="5">
      <c r="A5" s="3" t="inlineStr">
        <is>
          <t>Amortizable intangible assets:</t>
        </is>
      </c>
    </row>
    <row r="6">
      <c r="A6" s="4" t="inlineStr">
        <is>
          <t>Gross Carrying Amount</t>
        </is>
      </c>
      <c r="B6" s="5" t="n">
        <v>3500</v>
      </c>
      <c r="C6" s="5" t="n">
        <v>3500</v>
      </c>
    </row>
    <row r="7">
      <c r="A7" s="4" t="inlineStr">
        <is>
          <t>Accumulated Amortization</t>
        </is>
      </c>
      <c r="B7" s="5" t="n">
        <v>-2528</v>
      </c>
      <c r="C7" s="5" t="n">
        <v>-2294</v>
      </c>
    </row>
    <row r="8">
      <c r="A8" s="4" t="inlineStr">
        <is>
          <t>Net</t>
        </is>
      </c>
      <c r="B8" s="5" t="n">
        <v>972</v>
      </c>
      <c r="C8" s="5" t="n">
        <v>1206</v>
      </c>
    </row>
    <row r="9">
      <c r="A9" s="4" t="inlineStr">
        <is>
          <t>Goodwill.</t>
        </is>
      </c>
    </row>
    <row r="10">
      <c r="A10" s="3" t="inlineStr">
        <is>
          <t>Indefinite-lived intangibles:</t>
        </is>
      </c>
    </row>
    <row r="11">
      <c r="A11" s="4" t="inlineStr">
        <is>
          <t>Gross Carrying Amount</t>
        </is>
      </c>
      <c r="B11" s="5" t="n">
        <v>12317</v>
      </c>
      <c r="C11" s="5" t="n">
        <v>11112</v>
      </c>
    </row>
    <row r="12">
      <c r="A12" s="4" t="inlineStr">
        <is>
          <t>Trademarks</t>
        </is>
      </c>
    </row>
    <row r="13">
      <c r="A13" s="3" t="inlineStr">
        <is>
          <t>Indefinite-lived intangibles:</t>
        </is>
      </c>
    </row>
    <row r="14">
      <c r="A14" s="4" t="inlineStr">
        <is>
          <t>Gross Carrying Amount</t>
        </is>
      </c>
      <c r="B14" s="6" t="n">
        <v>34768</v>
      </c>
      <c r="C14" s="5" t="n">
        <v>32868</v>
      </c>
    </row>
    <row r="15">
      <c r="A15" s="4" t="inlineStr">
        <is>
          <t>Customer relationships</t>
        </is>
      </c>
    </row>
    <row r="16">
      <c r="A16" s="3" t="inlineStr">
        <is>
          <t>Amortizable intangible assets:</t>
        </is>
      </c>
    </row>
    <row r="17">
      <c r="A17" s="4" t="inlineStr">
        <is>
          <t>Weighted Average Life (Years)</t>
        </is>
      </c>
      <c r="B17" s="4" t="inlineStr">
        <is>
          <t>15 years</t>
        </is>
      </c>
    </row>
    <row r="18">
      <c r="A18" s="4" t="inlineStr">
        <is>
          <t>Gross Carrying Amount</t>
        </is>
      </c>
      <c r="B18" s="6" t="n">
        <v>3500</v>
      </c>
      <c r="C18" s="5" t="n">
        <v>3500</v>
      </c>
    </row>
    <row r="19">
      <c r="A19" s="4" t="inlineStr">
        <is>
          <t>Accumulated Amortization</t>
        </is>
      </c>
      <c r="B19" s="5" t="n">
        <v>-2528</v>
      </c>
      <c r="C19" s="5" t="n">
        <v>-2294</v>
      </c>
    </row>
    <row r="20">
      <c r="A20" s="4" t="inlineStr">
        <is>
          <t>Net</t>
        </is>
      </c>
      <c r="B20" s="6" t="n">
        <v>972</v>
      </c>
      <c r="C20" s="6" t="n">
        <v>1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SOLIDATED STATEMENTS OF EQUITY - USD ($) $ in Thousands</t>
        </is>
      </c>
      <c r="B1" s="2" t="inlineStr">
        <is>
          <t>Common Stock</t>
        </is>
      </c>
      <c r="C1" s="2" t="inlineStr">
        <is>
          <t>Capital in Excess of Par Value</t>
        </is>
      </c>
      <c r="D1" s="2" t="inlineStr">
        <is>
          <t>Reinvested Earnings</t>
        </is>
      </c>
      <c r="E1" s="2" t="inlineStr">
        <is>
          <t>Accumulated Other Comprehensive Loss</t>
        </is>
      </c>
      <c r="F1" s="2" t="inlineStr">
        <is>
          <t>Total</t>
        </is>
      </c>
    </row>
    <row r="2">
      <c r="A2" s="4" t="inlineStr">
        <is>
          <t>Balance at Dec. 31, 2019</t>
        </is>
      </c>
      <c r="B2" s="6" t="n">
        <v>9873</v>
      </c>
      <c r="C2" s="6" t="n">
        <v>65832</v>
      </c>
      <c r="D2" s="6" t="n">
        <v>158825</v>
      </c>
      <c r="E2" s="6" t="n">
        <v>-24536</v>
      </c>
    </row>
    <row r="3">
      <c r="A3" s="4" t="inlineStr">
        <is>
          <t>Net earnings (loss)</t>
        </is>
      </c>
      <c r="B3" s="5" t="n">
        <v>0</v>
      </c>
      <c r="C3" s="5" t="n">
        <v>0</v>
      </c>
      <c r="D3" s="5" t="n">
        <v>-8485</v>
      </c>
      <c r="E3" s="5" t="n">
        <v>0</v>
      </c>
      <c r="F3" s="6" t="n">
        <v>-8485</v>
      </c>
    </row>
    <row r="4">
      <c r="A4" s="4" t="inlineStr">
        <is>
          <t>Foreign currency translation adjustments</t>
        </is>
      </c>
      <c r="B4" s="5" t="n">
        <v>0</v>
      </c>
      <c r="C4" s="5" t="n">
        <v>0</v>
      </c>
      <c r="D4" s="5" t="n">
        <v>0</v>
      </c>
      <c r="E4" s="5" t="n">
        <v>983</v>
      </c>
      <c r="F4" s="5" t="n">
        <v>983</v>
      </c>
    </row>
    <row r="5">
      <c r="A5" s="4" t="inlineStr">
        <is>
          <t>Pension liability adjustment (net of tax)</t>
        </is>
      </c>
      <c r="B5" s="5" t="n">
        <v>0</v>
      </c>
      <c r="C5" s="5" t="n">
        <v>0</v>
      </c>
      <c r="D5" s="5" t="n">
        <v>0</v>
      </c>
      <c r="E5" s="5" t="n">
        <v>-4452</v>
      </c>
      <c r="F5" s="5" t="n">
        <v>-4452</v>
      </c>
    </row>
    <row r="6">
      <c r="A6" s="4" t="inlineStr">
        <is>
          <t>Cash dividends declared ($0.96 per share)</t>
        </is>
      </c>
      <c r="B6" s="5" t="n">
        <v>0</v>
      </c>
      <c r="C6" s="5" t="n">
        <v>0</v>
      </c>
      <c r="D6" s="5" t="n">
        <v>-9429</v>
      </c>
      <c r="E6" s="5" t="n">
        <v>0</v>
      </c>
    </row>
    <row r="7">
      <c r="A7" s="4" t="inlineStr">
        <is>
          <t>Net stock options exercised</t>
        </is>
      </c>
      <c r="F7" s="5" t="n">
        <v>0</v>
      </c>
    </row>
    <row r="8">
      <c r="A8" s="4" t="inlineStr">
        <is>
          <t>Issuance of restricted stock</t>
        </is>
      </c>
      <c r="B8" s="5" t="n">
        <v>31</v>
      </c>
      <c r="C8" s="5" t="n">
        <v>-31</v>
      </c>
      <c r="D8" s="5" t="n">
        <v>0</v>
      </c>
      <c r="E8" s="5" t="n">
        <v>0</v>
      </c>
    </row>
    <row r="9">
      <c r="A9" s="4" t="inlineStr">
        <is>
          <t>Share-based compensation expense</t>
        </is>
      </c>
      <c r="B9" s="5" t="n">
        <v>0</v>
      </c>
      <c r="C9" s="5" t="n">
        <v>1377</v>
      </c>
      <c r="D9" s="5" t="n">
        <v>0</v>
      </c>
      <c r="E9" s="5" t="n">
        <v>0</v>
      </c>
    </row>
    <row r="10">
      <c r="A10" s="4" t="inlineStr">
        <is>
          <t>Shares purchased and retired</t>
        </is>
      </c>
      <c r="B10" s="5" t="n">
        <v>-107</v>
      </c>
      <c r="C10" s="5" t="n">
        <v>0</v>
      </c>
      <c r="D10" s="5" t="n">
        <v>-1956</v>
      </c>
      <c r="E10" s="5" t="n">
        <v>0</v>
      </c>
    </row>
    <row r="11">
      <c r="A11" s="4" t="inlineStr">
        <is>
          <t>Balance at Dec. 31, 2020</t>
        </is>
      </c>
      <c r="B11" s="5" t="n">
        <v>9797</v>
      </c>
      <c r="C11" s="5" t="n">
        <v>67178</v>
      </c>
      <c r="D11" s="5" t="n">
        <v>138955</v>
      </c>
      <c r="E11" s="5" t="n">
        <v>-28005</v>
      </c>
      <c r="F11" s="5" t="n">
        <v>187925</v>
      </c>
    </row>
    <row r="12">
      <c r="A12" s="4" t="inlineStr">
        <is>
          <t>Net earnings (loss)</t>
        </is>
      </c>
      <c r="B12" s="5" t="n">
        <v>0</v>
      </c>
      <c r="C12" s="5" t="n">
        <v>0</v>
      </c>
      <c r="D12" s="5" t="n">
        <v>20555</v>
      </c>
      <c r="E12" s="5" t="n">
        <v>0</v>
      </c>
      <c r="F12" s="5" t="n">
        <v>20555</v>
      </c>
    </row>
    <row r="13">
      <c r="A13" s="4" t="inlineStr">
        <is>
          <t>Foreign currency translation adjustments</t>
        </is>
      </c>
      <c r="B13" s="5" t="n">
        <v>0</v>
      </c>
      <c r="C13" s="5" t="n">
        <v>0</v>
      </c>
      <c r="D13" s="5" t="n">
        <v>0</v>
      </c>
      <c r="E13" s="5" t="n">
        <v>-733</v>
      </c>
      <c r="F13" s="5" t="n">
        <v>-733</v>
      </c>
    </row>
    <row r="14">
      <c r="A14" s="4" t="inlineStr">
        <is>
          <t>Pension liability adjustment (net of tax)</t>
        </is>
      </c>
      <c r="B14" s="5" t="n">
        <v>0</v>
      </c>
      <c r="C14" s="5" t="n">
        <v>0</v>
      </c>
      <c r="D14" s="5" t="n">
        <v>0</v>
      </c>
      <c r="E14" s="5" t="n">
        <v>3944</v>
      </c>
      <c r="F14" s="5" t="n">
        <v>3944</v>
      </c>
    </row>
    <row r="15">
      <c r="A15" s="4" t="inlineStr">
        <is>
          <t>Cash dividends declared ($0.96 per share)</t>
        </is>
      </c>
      <c r="B15" s="5" t="n">
        <v>0</v>
      </c>
      <c r="C15" s="5" t="n">
        <v>0</v>
      </c>
      <c r="D15" s="5" t="n">
        <v>-9348</v>
      </c>
      <c r="E15" s="5" t="n">
        <v>0</v>
      </c>
    </row>
    <row r="16">
      <c r="A16" s="4" t="inlineStr">
        <is>
          <t>Common stock issued under equity incentive plans, net of shares withheld for employee taxes and strike price</t>
        </is>
      </c>
      <c r="B16" s="5" t="n">
        <v>-1</v>
      </c>
      <c r="C16" s="5" t="n">
        <v>-1</v>
      </c>
      <c r="D16" s="5" t="n">
        <v>0</v>
      </c>
      <c r="E16" s="5" t="n">
        <v>0</v>
      </c>
    </row>
    <row r="17">
      <c r="A17" s="4" t="inlineStr">
        <is>
          <t>Net stock options exercised</t>
        </is>
      </c>
      <c r="F17" s="5" t="n">
        <v>-2</v>
      </c>
    </row>
    <row r="18">
      <c r="A18" s="4" t="inlineStr">
        <is>
          <t>Issuance of restricted stock</t>
        </is>
      </c>
      <c r="B18" s="5" t="n">
        <v>36</v>
      </c>
      <c r="C18" s="5" t="n">
        <v>-36</v>
      </c>
      <c r="D18" s="5" t="n">
        <v>0</v>
      </c>
      <c r="E18" s="5" t="n">
        <v>0</v>
      </c>
    </row>
    <row r="19">
      <c r="A19" s="4" t="inlineStr">
        <is>
          <t>Share-based compensation expense</t>
        </is>
      </c>
      <c r="B19" s="5" t="n">
        <v>0</v>
      </c>
      <c r="C19" s="5" t="n">
        <v>1575</v>
      </c>
      <c r="D19" s="5" t="n">
        <v>0</v>
      </c>
      <c r="E19" s="5" t="n">
        <v>0</v>
      </c>
    </row>
    <row r="20">
      <c r="A20" s="4" t="inlineStr">
        <is>
          <t>Shares purchased and retired</t>
        </is>
      </c>
      <c r="B20" s="5" t="n">
        <v>-125</v>
      </c>
      <c r="C20" s="5" t="n">
        <v>0</v>
      </c>
      <c r="D20" s="5" t="n">
        <v>-2400</v>
      </c>
      <c r="E20" s="5" t="n">
        <v>0</v>
      </c>
    </row>
    <row r="21">
      <c r="A21" s="4" t="inlineStr">
        <is>
          <t>Balance at Dec. 31, 2021</t>
        </is>
      </c>
      <c r="B21" s="6" t="n">
        <v>9709</v>
      </c>
      <c r="C21" s="6" t="n">
        <v>68718</v>
      </c>
      <c r="D21" s="6" t="n">
        <v>147762</v>
      </c>
      <c r="E21" s="6" t="n">
        <v>-24794</v>
      </c>
      <c r="F21" s="6" t="n">
        <v>201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1</t>
        </is>
      </c>
      <c r="C2" s="2" t="inlineStr">
        <is>
          <t>Dec. 31, 2020</t>
        </is>
      </c>
    </row>
    <row r="3">
      <c r="A3" s="3" t="inlineStr">
        <is>
          <t>INTANGIBLE ASSETS</t>
        </is>
      </c>
    </row>
    <row r="4">
      <c r="A4" s="4" t="inlineStr">
        <is>
          <t>Amortization of Intangible Assets</t>
        </is>
      </c>
      <c r="B4" s="6" t="n">
        <v>233000</v>
      </c>
      <c r="C4" s="6" t="n">
        <v>233000</v>
      </c>
    </row>
    <row r="5">
      <c r="A5" s="4" t="inlineStr">
        <is>
          <t>Impairment of Intangible Assets, Indefinite-lived (Excluding Goodwill)</t>
        </is>
      </c>
      <c r="B5" s="5" t="n">
        <v>0</v>
      </c>
    </row>
    <row r="6">
      <c r="A6" s="4" t="inlineStr">
        <is>
          <t>2022</t>
        </is>
      </c>
      <c r="B6" s="5" t="n">
        <v>233000</v>
      </c>
    </row>
    <row r="7">
      <c r="A7" s="4" t="inlineStr">
        <is>
          <t>2023</t>
        </is>
      </c>
      <c r="B7" s="5" t="n">
        <v>233000</v>
      </c>
    </row>
    <row r="8">
      <c r="A8" s="4" t="inlineStr">
        <is>
          <t>2024</t>
        </is>
      </c>
      <c r="B8" s="5" t="n">
        <v>233000</v>
      </c>
    </row>
    <row r="9">
      <c r="A9" s="4" t="inlineStr">
        <is>
          <t>2025</t>
        </is>
      </c>
      <c r="B9" s="5" t="n">
        <v>233000</v>
      </c>
    </row>
    <row r="10">
      <c r="A10" s="4" t="inlineStr">
        <is>
          <t>Thereafter</t>
        </is>
      </c>
      <c r="B10" s="6" t="n">
        <v>4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ANGIBLE ASSETS - Company's goodwill by reportable segment (Details) $ in Thousands</t>
        </is>
      </c>
      <c r="B1" s="2" t="inlineStr">
        <is>
          <t>12 Months Ended</t>
        </is>
      </c>
    </row>
    <row r="2">
      <c r="B2" s="2" t="inlineStr">
        <is>
          <t>Dec. 31, 2021USD ($)</t>
        </is>
      </c>
    </row>
    <row r="3">
      <c r="A3" s="4" t="inlineStr">
        <is>
          <t>Balance, December 31, 2020</t>
        </is>
      </c>
      <c r="B3" s="6" t="n">
        <v>11112</v>
      </c>
    </row>
    <row r="4">
      <c r="A4" s="4" t="inlineStr">
        <is>
          <t>Acquisition of business</t>
        </is>
      </c>
      <c r="B4" s="5" t="n">
        <v>1205</v>
      </c>
    </row>
    <row r="5">
      <c r="A5" s="4" t="inlineStr">
        <is>
          <t>Balance, December 31, 2021</t>
        </is>
      </c>
      <c r="B5" s="5" t="n">
        <v>12317</v>
      </c>
    </row>
    <row r="6">
      <c r="A6" s="4" t="inlineStr">
        <is>
          <t>Wholesale</t>
        </is>
      </c>
    </row>
    <row r="7">
      <c r="A7" s="4" t="inlineStr">
        <is>
          <t>Balance, December 31, 2020</t>
        </is>
      </c>
      <c r="B7" s="5" t="n">
        <v>11112</v>
      </c>
    </row>
    <row r="8">
      <c r="A8" s="4" t="inlineStr">
        <is>
          <t>Acquisition of business</t>
        </is>
      </c>
      <c r="B8" s="5" t="n">
        <v>361</v>
      </c>
    </row>
    <row r="9">
      <c r="A9" s="4" t="inlineStr">
        <is>
          <t>Balance, December 31, 2021</t>
        </is>
      </c>
      <c r="B9" s="5" t="n">
        <v>11473</v>
      </c>
    </row>
    <row r="10">
      <c r="A10" s="4" t="inlineStr">
        <is>
          <t>Retail</t>
        </is>
      </c>
    </row>
    <row r="11">
      <c r="A11" s="4" t="inlineStr">
        <is>
          <t>Balance, December 31, 2020</t>
        </is>
      </c>
      <c r="B11" s="5" t="n">
        <v>0</v>
      </c>
    </row>
    <row r="12">
      <c r="A12" s="4" t="inlineStr">
        <is>
          <t>Acquisition of business</t>
        </is>
      </c>
      <c r="B12" s="5" t="n">
        <v>844</v>
      </c>
    </row>
    <row r="13">
      <c r="A13" s="4" t="inlineStr">
        <is>
          <t>Balance, December 31, 2021</t>
        </is>
      </c>
      <c r="B13" s="6" t="n">
        <v>8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t>
        </is>
      </c>
    </row>
    <row r="3">
      <c r="A3" s="4" t="inlineStr">
        <is>
          <t>Cash surrender value of life insurance</t>
        </is>
      </c>
      <c r="B3" s="6" t="n">
        <v>19194</v>
      </c>
      <c r="C3" s="6" t="n">
        <v>18447</v>
      </c>
    </row>
    <row r="4">
      <c r="A4" s="4" t="inlineStr">
        <is>
          <t>Amortizable intangible assets, net (See Note 9)</t>
        </is>
      </c>
      <c r="B4" s="5" t="n">
        <v>972</v>
      </c>
      <c r="C4" s="5" t="n">
        <v>1206</v>
      </c>
    </row>
    <row r="5">
      <c r="A5" s="4" t="inlineStr">
        <is>
          <t>Investment in real estate</t>
        </is>
      </c>
      <c r="B5" s="5" t="n">
        <v>2118</v>
      </c>
      <c r="C5" s="5" t="n">
        <v>2173</v>
      </c>
    </row>
    <row r="6">
      <c r="A6" s="4" t="inlineStr">
        <is>
          <t>Other</t>
        </is>
      </c>
      <c r="B6" s="5" t="n">
        <v>1317</v>
      </c>
      <c r="C6" s="5" t="n">
        <v>2175</v>
      </c>
    </row>
    <row r="7">
      <c r="A7" s="4" t="inlineStr">
        <is>
          <t>Total other assets</t>
        </is>
      </c>
      <c r="B7" s="6" t="n">
        <v>23601</v>
      </c>
      <c r="C7" s="6" t="n">
        <v>24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OTHER ASSETS - Additional Information (Details) - USD ($) $ in Millions</t>
        </is>
      </c>
      <c r="B1" s="2" t="inlineStr">
        <is>
          <t>May 01, 2013</t>
        </is>
      </c>
      <c r="C1" s="2" t="inlineStr">
        <is>
          <t>Dec. 31, 2021</t>
        </is>
      </c>
    </row>
    <row r="2">
      <c r="A2" s="3" t="inlineStr">
        <is>
          <t>Other Assets Noncurrent [Line Items]</t>
        </is>
      </c>
    </row>
    <row r="3">
      <c r="A3" s="4" t="inlineStr">
        <is>
          <t>Approximate Death Benefit Receive From Life Insurance Policies</t>
        </is>
      </c>
      <c r="C3" s="8" t="n">
        <v>18.6</v>
      </c>
    </row>
    <row r="4">
      <c r="A4" s="4" t="inlineStr">
        <is>
          <t>Asset Purchase Interest Percentage</t>
        </is>
      </c>
      <c r="B4" s="4" t="inlineStr">
        <is>
          <t>50.00%</t>
        </is>
      </c>
    </row>
    <row r="5">
      <c r="A5" s="4" t="inlineStr">
        <is>
          <t>Payments to Acquire Buildings</t>
        </is>
      </c>
      <c r="B5" s="8" t="n">
        <v>3.2</v>
      </c>
    </row>
    <row r="6">
      <c r="A6" s="4" t="inlineStr">
        <is>
          <t>Asset Impairment Charges</t>
        </is>
      </c>
      <c r="C6" s="9" t="n">
        <v>1.1</v>
      </c>
    </row>
    <row r="7">
      <c r="A7" s="4" t="inlineStr">
        <is>
          <t>Florsheim Europe</t>
        </is>
      </c>
    </row>
    <row r="8">
      <c r="A8" s="3" t="inlineStr">
        <is>
          <t>Other Assets Noncurrent [Line Items]</t>
        </is>
      </c>
    </row>
    <row r="9">
      <c r="A9" s="4" t="inlineStr">
        <is>
          <t>Asset Impairment Charges</t>
        </is>
      </c>
      <c r="C9" s="8"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Revolving Credit Facility - USD ($) $ in Millions</t>
        </is>
      </c>
      <c r="B1" s="2" t="inlineStr">
        <is>
          <t>12 Months Ended</t>
        </is>
      </c>
    </row>
    <row r="2">
      <c r="B2" s="2" t="inlineStr">
        <is>
          <t>Dec. 31, 2021</t>
        </is>
      </c>
      <c r="C2" s="2" t="inlineStr">
        <is>
          <t>Dec. 31, 2020</t>
        </is>
      </c>
    </row>
    <row r="3">
      <c r="A3" s="3" t="inlineStr">
        <is>
          <t>Short-term Debt [Line Items]</t>
        </is>
      </c>
    </row>
    <row r="4">
      <c r="A4" s="4" t="inlineStr">
        <is>
          <t>Line of Credit Facility, Amount, Total</t>
        </is>
      </c>
      <c r="B4" s="6" t="n">
        <v>40</v>
      </c>
    </row>
    <row r="5">
      <c r="A5" s="4" t="inlineStr">
        <is>
          <t>Line of Credit Facility, Expiration Date</t>
        </is>
      </c>
      <c r="B5" s="4" t="inlineStr">
        <is>
          <t>Nov. 4,
		2022</t>
        </is>
      </c>
    </row>
    <row r="6">
      <c r="A6" s="4" t="inlineStr">
        <is>
          <t>Line of credit current</t>
        </is>
      </c>
      <c r="B6" s="6" t="n">
        <v>0</v>
      </c>
      <c r="C6" s="6" t="n">
        <v>0</v>
      </c>
    </row>
    <row r="7">
      <c r="A7" s="4" t="inlineStr">
        <is>
          <t>London Interbank Offered Rate (LIBOR)</t>
        </is>
      </c>
    </row>
    <row r="8">
      <c r="A8" s="3" t="inlineStr">
        <is>
          <t>Short-term Debt [Line Items]</t>
        </is>
      </c>
    </row>
    <row r="9">
      <c r="A9" s="4" t="inlineStr">
        <is>
          <t>Debt Instrument, Basis Spread on Variable Rate</t>
        </is>
      </c>
      <c r="B9" s="4" t="inlineStr">
        <is>
          <t>1.3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weighted average asset allocation (Details)</t>
        </is>
      </c>
      <c r="B1" s="2" t="inlineStr">
        <is>
          <t>Dec. 31, 2021</t>
        </is>
      </c>
      <c r="C1" s="2" t="inlineStr">
        <is>
          <t>Dec. 31, 2020</t>
        </is>
      </c>
    </row>
    <row r="2">
      <c r="A2" s="3" t="inlineStr">
        <is>
          <t>Asset Category:</t>
        </is>
      </c>
    </row>
    <row r="3">
      <c r="A3" s="4" t="inlineStr">
        <is>
          <t>Weighted Average Asset Allocation</t>
        </is>
      </c>
      <c r="B3" s="4" t="inlineStr">
        <is>
          <t>100.00%</t>
        </is>
      </c>
      <c r="C3" s="4" t="inlineStr">
        <is>
          <t>100.00%</t>
        </is>
      </c>
    </row>
    <row r="4">
      <c r="A4" s="4" t="inlineStr">
        <is>
          <t>Equity Securities [Member]</t>
        </is>
      </c>
    </row>
    <row r="5">
      <c r="A5" s="3" t="inlineStr">
        <is>
          <t>Asset Category:</t>
        </is>
      </c>
    </row>
    <row r="6">
      <c r="A6" s="4" t="inlineStr">
        <is>
          <t>Weighted Average Asset Allocation</t>
        </is>
      </c>
      <c r="B6" s="4" t="inlineStr">
        <is>
          <t>60.00%</t>
        </is>
      </c>
      <c r="C6" s="4" t="inlineStr">
        <is>
          <t>59.00%</t>
        </is>
      </c>
    </row>
    <row r="7">
      <c r="A7" s="4" t="inlineStr">
        <is>
          <t>Fixed Income Securities [Member]</t>
        </is>
      </c>
    </row>
    <row r="8">
      <c r="A8" s="3" t="inlineStr">
        <is>
          <t>Asset Category:</t>
        </is>
      </c>
    </row>
    <row r="9">
      <c r="A9" s="4" t="inlineStr">
        <is>
          <t>Weighted Average Asset Allocation</t>
        </is>
      </c>
      <c r="B9" s="4" t="inlineStr">
        <is>
          <t>30.00%</t>
        </is>
      </c>
      <c r="C9" s="4" t="inlineStr">
        <is>
          <t>32.00%</t>
        </is>
      </c>
    </row>
    <row r="10">
      <c r="A10" s="4" t="inlineStr">
        <is>
          <t>Other securities</t>
        </is>
      </c>
    </row>
    <row r="11">
      <c r="A11" s="3" t="inlineStr">
        <is>
          <t>Asset Category:</t>
        </is>
      </c>
    </row>
    <row r="12">
      <c r="A12" s="4" t="inlineStr">
        <is>
          <t>Weighted Average Asset Allocation</t>
        </is>
      </c>
      <c r="B12" s="4" t="inlineStr">
        <is>
          <t>10.00%</t>
        </is>
      </c>
      <c r="C12" s="4" t="inlineStr">
        <is>
          <t>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RETIREMENT PLANS - Schedule of funded status (Details)</t>
        </is>
      </c>
      <c r="B1" s="2" t="inlineStr">
        <is>
          <t>Dec. 31, 2021</t>
        </is>
      </c>
      <c r="C1" s="2" t="inlineStr">
        <is>
          <t>Dec. 31, 2020</t>
        </is>
      </c>
    </row>
    <row r="2">
      <c r="A2" s="4" t="inlineStr">
        <is>
          <t>Defined Benefit Pension Plan [Member]</t>
        </is>
      </c>
    </row>
    <row r="3">
      <c r="A3" s="3" t="inlineStr">
        <is>
          <t>Defined Benefit Plan Disclosure [Line Items]</t>
        </is>
      </c>
    </row>
    <row r="4">
      <c r="A4" s="4" t="inlineStr">
        <is>
          <t>Discount rate for determining funded status</t>
        </is>
      </c>
      <c r="B4" s="4" t="inlineStr">
        <is>
          <t>2.83%</t>
        </is>
      </c>
      <c r="C4" s="4" t="inlineStr">
        <is>
          <t>2.47%</t>
        </is>
      </c>
    </row>
    <row r="5">
      <c r="A5" s="4" t="inlineStr">
        <is>
          <t>Supplemental Pension Plan [Member]</t>
        </is>
      </c>
    </row>
    <row r="6">
      <c r="A6" s="3" t="inlineStr">
        <is>
          <t>Defined Benefit Plan Disclosure [Line Items]</t>
        </is>
      </c>
    </row>
    <row r="7">
      <c r="A7" s="4" t="inlineStr">
        <is>
          <t>Discount rate for determining funded status</t>
        </is>
      </c>
      <c r="B7" s="4" t="inlineStr">
        <is>
          <t>2.86%</t>
        </is>
      </c>
      <c r="C7" s="4" t="inlineStr">
        <is>
          <t>2.51%</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change in benefit obligation and plan asset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Service cost</t>
        </is>
      </c>
      <c r="B4" s="6" t="n">
        <v>382</v>
      </c>
      <c r="C4" s="6" t="n">
        <v>383</v>
      </c>
    </row>
    <row r="5">
      <c r="A5" s="4" t="inlineStr">
        <is>
          <t>Interest cost</t>
        </is>
      </c>
      <c r="B5" s="5" t="n">
        <v>1487</v>
      </c>
      <c r="C5" s="5" t="n">
        <v>2012</v>
      </c>
    </row>
    <row r="6">
      <c r="A6" s="3" t="inlineStr">
        <is>
          <t>Amounts recognized in the consolidated balance sheets consist of:</t>
        </is>
      </c>
    </row>
    <row r="7">
      <c r="A7" s="4" t="inlineStr">
        <is>
          <t>Long-term pension liability</t>
        </is>
      </c>
      <c r="B7" s="5" t="n">
        <v>-27776</v>
      </c>
      <c r="C7" s="5" t="n">
        <v>-33534</v>
      </c>
    </row>
    <row r="8">
      <c r="A8" s="3" t="inlineStr">
        <is>
          <t>Amounts recognized in accumulated other comprehensive loss consist of:</t>
        </is>
      </c>
    </row>
    <row r="9">
      <c r="A9" s="4" t="inlineStr">
        <is>
          <t>Net amount recognized</t>
        </is>
      </c>
      <c r="B9" s="5" t="n">
        <v>18011</v>
      </c>
      <c r="C9" s="5" t="n">
        <v>21955</v>
      </c>
      <c r="D9" s="6" t="n">
        <v>17503</v>
      </c>
    </row>
    <row r="10">
      <c r="A10" s="4" t="inlineStr">
        <is>
          <t>Plan Assets [Member]</t>
        </is>
      </c>
    </row>
    <row r="11">
      <c r="A11" s="3" t="inlineStr">
        <is>
          <t>Change in plan assets</t>
        </is>
      </c>
    </row>
    <row r="12">
      <c r="A12" s="4" t="inlineStr">
        <is>
          <t>Fair value of plan assets, beginning of year</t>
        </is>
      </c>
      <c r="B12" s="5" t="n">
        <v>43144</v>
      </c>
    </row>
    <row r="13">
      <c r="A13" s="4" t="inlineStr">
        <is>
          <t>Fair value of plan assets, end of year</t>
        </is>
      </c>
      <c r="B13" s="5" t="n">
        <v>44582</v>
      </c>
      <c r="C13" s="5" t="n">
        <v>43144</v>
      </c>
    </row>
    <row r="14">
      <c r="A14" s="4" t="inlineStr">
        <is>
          <t>Defined Benefit Pension Plan [Member]</t>
        </is>
      </c>
    </row>
    <row r="15">
      <c r="A15" s="3" t="inlineStr">
        <is>
          <t>Change in projected benefit obligation</t>
        </is>
      </c>
    </row>
    <row r="16">
      <c r="A16" s="4" t="inlineStr">
        <is>
          <t>Projected benefit obligation, beginning of year</t>
        </is>
      </c>
      <c r="B16" s="5" t="n">
        <v>56026</v>
      </c>
      <c r="C16" s="5" t="n">
        <v>50552</v>
      </c>
    </row>
    <row r="17">
      <c r="A17" s="4" t="inlineStr">
        <is>
          <t>Service cost</t>
        </is>
      </c>
      <c r="B17" s="5" t="n">
        <v>382</v>
      </c>
      <c r="C17" s="5" t="n">
        <v>383</v>
      </c>
    </row>
    <row r="18">
      <c r="A18" s="4" t="inlineStr">
        <is>
          <t>Interest cost</t>
        </is>
      </c>
      <c r="B18" s="5" t="n">
        <v>1047</v>
      </c>
      <c r="C18" s="5" t="n">
        <v>1450</v>
      </c>
    </row>
    <row r="19">
      <c r="A19" s="4" t="inlineStr">
        <is>
          <t>Actuarial (gain) loss</t>
        </is>
      </c>
      <c r="B19" s="5" t="n">
        <v>-2366</v>
      </c>
      <c r="C19" s="5" t="n">
        <v>6067</v>
      </c>
    </row>
    <row r="20">
      <c r="A20" s="4" t="inlineStr">
        <is>
          <t>Benefits paid</t>
        </is>
      </c>
      <c r="B20" s="5" t="n">
        <v>-2582</v>
      </c>
      <c r="C20" s="5" t="n">
        <v>-2426</v>
      </c>
    </row>
    <row r="21">
      <c r="A21" s="4" t="inlineStr">
        <is>
          <t>Projected benefit obligation, end of year</t>
        </is>
      </c>
      <c r="B21" s="5" t="n">
        <v>52507</v>
      </c>
      <c r="C21" s="5" t="n">
        <v>56026</v>
      </c>
    </row>
    <row r="22">
      <c r="A22" s="3" t="inlineStr">
        <is>
          <t>Change in plan assets</t>
        </is>
      </c>
    </row>
    <row r="23">
      <c r="A23" s="4" t="inlineStr">
        <is>
          <t>Actual return on plan assets</t>
        </is>
      </c>
      <c r="B23" s="5" t="n">
        <v>4402</v>
      </c>
      <c r="C23" s="5" t="n">
        <v>4917</v>
      </c>
    </row>
    <row r="24">
      <c r="A24" s="4" t="inlineStr">
        <is>
          <t>Administrative expenses</t>
        </is>
      </c>
      <c r="B24" s="5" t="n">
        <v>-382</v>
      </c>
      <c r="C24" s="5" t="n">
        <v>-383</v>
      </c>
    </row>
    <row r="25">
      <c r="A25" s="4" t="inlineStr">
        <is>
          <t>Contributions</t>
        </is>
      </c>
      <c r="B25" s="5" t="n">
        <v>0</v>
      </c>
      <c r="C25" s="5" t="n">
        <v>0</v>
      </c>
    </row>
    <row r="26">
      <c r="A26" s="4" t="inlineStr">
        <is>
          <t>Benefits paid</t>
        </is>
      </c>
      <c r="B26" s="5" t="n">
        <v>-2582</v>
      </c>
      <c r="C26" s="5" t="n">
        <v>-2426</v>
      </c>
    </row>
    <row r="27">
      <c r="A27" s="4" t="inlineStr">
        <is>
          <t>Funded status of plan</t>
        </is>
      </c>
      <c r="B27" s="5" t="n">
        <v>-7925</v>
      </c>
      <c r="C27" s="5" t="n">
        <v>-12882</v>
      </c>
    </row>
    <row r="28">
      <c r="A28" s="3" t="inlineStr">
        <is>
          <t>Amounts recognized in the consolidated balance sheets consist of:</t>
        </is>
      </c>
    </row>
    <row r="29">
      <c r="A29" s="4" t="inlineStr">
        <is>
          <t>Accrued liabilities - other</t>
        </is>
      </c>
      <c r="B29" s="5" t="n">
        <v>0</v>
      </c>
      <c r="C29" s="5" t="n">
        <v>0</v>
      </c>
    </row>
    <row r="30">
      <c r="A30" s="4" t="inlineStr">
        <is>
          <t>Long-term pension liability</t>
        </is>
      </c>
      <c r="B30" s="5" t="n">
        <v>-7925</v>
      </c>
      <c r="C30" s="5" t="n">
        <v>-12882</v>
      </c>
    </row>
    <row r="31">
      <c r="A31" s="4" t="inlineStr">
        <is>
          <t>Net amount recognized</t>
        </is>
      </c>
      <c r="B31" s="5" t="n">
        <v>-7925</v>
      </c>
      <c r="C31" s="5" t="n">
        <v>-12882</v>
      </c>
    </row>
    <row r="32">
      <c r="A32" s="3" t="inlineStr">
        <is>
          <t>Amounts recognized in accumulated other comprehensive loss consist of:</t>
        </is>
      </c>
    </row>
    <row r="33">
      <c r="A33" s="4" t="inlineStr">
        <is>
          <t>Accumulated loss, net of income tax benefit of $4,331, $5,435, $1,976, and $2,275, respectively</t>
        </is>
      </c>
      <c r="B33" s="5" t="n">
        <v>12328</v>
      </c>
      <c r="C33" s="5" t="n">
        <v>15468</v>
      </c>
    </row>
    <row r="34">
      <c r="A34" s="4" t="inlineStr">
        <is>
          <t>Prior service cost net of income tax benefit of $0, $0, $20 and $4, respectively</t>
        </is>
      </c>
      <c r="B34" s="5" t="n">
        <v>0</v>
      </c>
      <c r="C34" s="5" t="n">
        <v>0</v>
      </c>
    </row>
    <row r="35">
      <c r="A35" s="4" t="inlineStr">
        <is>
          <t>Net amount recognized</t>
        </is>
      </c>
      <c r="B35" s="5" t="n">
        <v>12328</v>
      </c>
      <c r="C35" s="5" t="n">
        <v>15468</v>
      </c>
    </row>
    <row r="36">
      <c r="A36" s="4" t="inlineStr">
        <is>
          <t>Defined Benefit Pension Plan [Member] | Plan Assets [Member]</t>
        </is>
      </c>
    </row>
    <row r="37">
      <c r="A37" s="3" t="inlineStr">
        <is>
          <t>Change in plan assets</t>
        </is>
      </c>
    </row>
    <row r="38">
      <c r="A38" s="4" t="inlineStr">
        <is>
          <t>Fair value of plan assets, beginning of year</t>
        </is>
      </c>
      <c r="B38" s="5" t="n">
        <v>43144</v>
      </c>
      <c r="C38" s="5" t="n">
        <v>41036</v>
      </c>
    </row>
    <row r="39">
      <c r="A39" s="4" t="inlineStr">
        <is>
          <t>Fair value of plan assets, end of year</t>
        </is>
      </c>
      <c r="B39" s="5" t="n">
        <v>44582</v>
      </c>
      <c r="C39" s="5" t="n">
        <v>43144</v>
      </c>
    </row>
    <row r="40">
      <c r="A40" s="4" t="inlineStr">
        <is>
          <t>Supplemental Pension Plan [Member]</t>
        </is>
      </c>
    </row>
    <row r="41">
      <c r="A41" s="3" t="inlineStr">
        <is>
          <t>Change in projected benefit obligation</t>
        </is>
      </c>
    </row>
    <row r="42">
      <c r="A42" s="4" t="inlineStr">
        <is>
          <t>Projected benefit obligation, beginning of year</t>
        </is>
      </c>
      <c r="B42" s="5" t="n">
        <v>21125</v>
      </c>
      <c r="C42" s="5" t="n">
        <v>18460</v>
      </c>
    </row>
    <row r="43">
      <c r="A43" s="4" t="inlineStr">
        <is>
          <t>Service cost</t>
        </is>
      </c>
      <c r="B43" s="5" t="n">
        <v>0</v>
      </c>
      <c r="C43" s="5" t="n">
        <v>0</v>
      </c>
    </row>
    <row r="44">
      <c r="A44" s="4" t="inlineStr">
        <is>
          <t>Interest cost</t>
        </is>
      </c>
      <c r="B44" s="5" t="n">
        <v>440</v>
      </c>
      <c r="C44" s="5" t="n">
        <v>562</v>
      </c>
    </row>
    <row r="45">
      <c r="A45" s="4" t="inlineStr">
        <is>
          <t>Actuarial (gain) loss</t>
        </is>
      </c>
      <c r="B45" s="5" t="n">
        <v>-840</v>
      </c>
      <c r="C45" s="5" t="n">
        <v>2485</v>
      </c>
    </row>
    <row r="46">
      <c r="A46" s="4" t="inlineStr">
        <is>
          <t>Benefits paid</t>
        </is>
      </c>
      <c r="B46" s="5" t="n">
        <v>-382</v>
      </c>
      <c r="C46" s="5" t="n">
        <v>-382</v>
      </c>
    </row>
    <row r="47">
      <c r="A47" s="4" t="inlineStr">
        <is>
          <t>Projected benefit obligation, end of year</t>
        </is>
      </c>
      <c r="B47" s="5" t="n">
        <v>20343</v>
      </c>
      <c r="C47" s="5" t="n">
        <v>21125</v>
      </c>
    </row>
    <row r="48">
      <c r="A48" s="3" t="inlineStr">
        <is>
          <t>Change in plan assets</t>
        </is>
      </c>
    </row>
    <row r="49">
      <c r="A49" s="4" t="inlineStr">
        <is>
          <t>Actual return on plan assets</t>
        </is>
      </c>
      <c r="B49" s="5" t="n">
        <v>0</v>
      </c>
      <c r="C49" s="5" t="n">
        <v>0</v>
      </c>
    </row>
    <row r="50">
      <c r="A50" s="4" t="inlineStr">
        <is>
          <t>Administrative expenses</t>
        </is>
      </c>
      <c r="B50" s="5" t="n">
        <v>0</v>
      </c>
      <c r="C50" s="5" t="n">
        <v>0</v>
      </c>
    </row>
    <row r="51">
      <c r="A51" s="4" t="inlineStr">
        <is>
          <t>Contributions</t>
        </is>
      </c>
      <c r="B51" s="5" t="n">
        <v>382</v>
      </c>
      <c r="C51" s="5" t="n">
        <v>382</v>
      </c>
    </row>
    <row r="52">
      <c r="A52" s="4" t="inlineStr">
        <is>
          <t>Benefits paid</t>
        </is>
      </c>
      <c r="B52" s="5" t="n">
        <v>-382</v>
      </c>
      <c r="C52" s="5" t="n">
        <v>-382</v>
      </c>
    </row>
    <row r="53">
      <c r="A53" s="4" t="inlineStr">
        <is>
          <t>Funded status of plan</t>
        </is>
      </c>
      <c r="B53" s="5" t="n">
        <v>-20343</v>
      </c>
      <c r="C53" s="5" t="n">
        <v>-21125</v>
      </c>
    </row>
    <row r="54">
      <c r="A54" s="3" t="inlineStr">
        <is>
          <t>Amounts recognized in the consolidated balance sheets consist of:</t>
        </is>
      </c>
    </row>
    <row r="55">
      <c r="A55" s="4" t="inlineStr">
        <is>
          <t>Accrued liabilities - other</t>
        </is>
      </c>
      <c r="B55" s="5" t="n">
        <v>-492</v>
      </c>
      <c r="C55" s="5" t="n">
        <v>-473</v>
      </c>
    </row>
    <row r="56">
      <c r="A56" s="4" t="inlineStr">
        <is>
          <t>Long-term pension liability</t>
        </is>
      </c>
      <c r="B56" s="5" t="n">
        <v>-19851</v>
      </c>
      <c r="C56" s="5" t="n">
        <v>-20652</v>
      </c>
    </row>
    <row r="57">
      <c r="A57" s="4" t="inlineStr">
        <is>
          <t>Net amount recognized</t>
        </is>
      </c>
      <c r="B57" s="5" t="n">
        <v>-20343</v>
      </c>
      <c r="C57" s="5" t="n">
        <v>-21125</v>
      </c>
    </row>
    <row r="58">
      <c r="A58" s="3" t="inlineStr">
        <is>
          <t>Amounts recognized in accumulated other comprehensive loss consist of:</t>
        </is>
      </c>
    </row>
    <row r="59">
      <c r="A59" s="4" t="inlineStr">
        <is>
          <t>Accumulated loss, net of income tax benefit of $4,331, $5,435, $1,976, and $2,275, respectively</t>
        </is>
      </c>
      <c r="B59" s="5" t="n">
        <v>5624</v>
      </c>
      <c r="C59" s="5" t="n">
        <v>6475</v>
      </c>
    </row>
    <row r="60">
      <c r="A60" s="4" t="inlineStr">
        <is>
          <t>Prior service cost net of income tax benefit of $0, $0, $20 and $4, respectively</t>
        </is>
      </c>
      <c r="B60" s="5" t="n">
        <v>59</v>
      </c>
      <c r="C60" s="5" t="n">
        <v>12</v>
      </c>
    </row>
    <row r="61">
      <c r="A61" s="4" t="inlineStr">
        <is>
          <t>Net amount recognized</t>
        </is>
      </c>
      <c r="B61" s="5" t="n">
        <v>5683</v>
      </c>
      <c r="C61" s="5" t="n">
        <v>6487</v>
      </c>
    </row>
    <row r="62">
      <c r="A62" s="4" t="inlineStr">
        <is>
          <t>Supplemental Pension Plan [Member] | Plan Assets [Member]</t>
        </is>
      </c>
    </row>
    <row r="63">
      <c r="A63" s="3" t="inlineStr">
        <is>
          <t>Change in plan assets</t>
        </is>
      </c>
    </row>
    <row r="64">
      <c r="A64" s="4" t="inlineStr">
        <is>
          <t>Fair value of plan assets, beginning of year</t>
        </is>
      </c>
      <c r="B64" s="5" t="n">
        <v>0</v>
      </c>
      <c r="C64" s="5" t="n">
        <v>0</v>
      </c>
    </row>
    <row r="65">
      <c r="A65" s="4" t="inlineStr">
        <is>
          <t>Fair value of plan assets, end of year</t>
        </is>
      </c>
      <c r="B65" s="6" t="n">
        <v>0</v>
      </c>
      <c r="C6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RETIREMENT PLANS - Schedule of net periodic pension cost (Details)</t>
        </is>
      </c>
      <c r="B1" s="2" t="inlineStr">
        <is>
          <t>12 Months Ended</t>
        </is>
      </c>
    </row>
    <row r="2">
      <c r="B2" s="2" t="inlineStr">
        <is>
          <t>Dec. 31, 2021</t>
        </is>
      </c>
      <c r="C2" s="2" t="inlineStr">
        <is>
          <t>Dec. 31, 2020</t>
        </is>
      </c>
    </row>
    <row r="3">
      <c r="A3" s="3" t="inlineStr">
        <is>
          <t>Defined Benefit Plan Disclosure [Line Items]</t>
        </is>
      </c>
    </row>
    <row r="4">
      <c r="A4" s="4" t="inlineStr">
        <is>
          <t>Long-term rate of return on plan assets</t>
        </is>
      </c>
      <c r="B4" s="4" t="inlineStr">
        <is>
          <t>7.00%</t>
        </is>
      </c>
      <c r="C4" s="4" t="inlineStr">
        <is>
          <t>7.00%</t>
        </is>
      </c>
    </row>
    <row r="5">
      <c r="A5" s="4" t="inlineStr">
        <is>
          <t>Defined Benefit Pension Plan [Member]</t>
        </is>
      </c>
    </row>
    <row r="6">
      <c r="A6" s="3" t="inlineStr">
        <is>
          <t>Defined Benefit Plan Disclosure [Line Items]</t>
        </is>
      </c>
    </row>
    <row r="7">
      <c r="A7" s="4" t="inlineStr">
        <is>
          <t>Discount rate for projected benefit obligation</t>
        </is>
      </c>
      <c r="B7" s="4" t="inlineStr">
        <is>
          <t>2.47%</t>
        </is>
      </c>
      <c r="C7" s="4" t="inlineStr">
        <is>
          <t>3.35%</t>
        </is>
      </c>
    </row>
    <row r="8">
      <c r="A8" s="4" t="inlineStr">
        <is>
          <t>Discount rate for determining interest cost</t>
        </is>
      </c>
      <c r="B8" s="4" t="inlineStr">
        <is>
          <t>1.91%</t>
        </is>
      </c>
      <c r="C8" s="4" t="inlineStr">
        <is>
          <t>2.92%</t>
        </is>
      </c>
    </row>
    <row r="9">
      <c r="A9" s="4" t="inlineStr">
        <is>
          <t>Long-term rate of return on plan assets</t>
        </is>
      </c>
      <c r="B9" s="4" t="inlineStr">
        <is>
          <t>7.00%</t>
        </is>
      </c>
      <c r="C9" s="4" t="inlineStr">
        <is>
          <t>7.00%</t>
        </is>
      </c>
    </row>
    <row r="10">
      <c r="A10" s="4" t="inlineStr">
        <is>
          <t>Supplemental Pension Plan [Member]</t>
        </is>
      </c>
    </row>
    <row r="11">
      <c r="A11" s="3" t="inlineStr">
        <is>
          <t>Defined Benefit Plan Disclosure [Line Items]</t>
        </is>
      </c>
    </row>
    <row r="12">
      <c r="A12" s="4" t="inlineStr">
        <is>
          <t>Discount rate for projected benefit obligation</t>
        </is>
      </c>
      <c r="B12" s="4" t="inlineStr">
        <is>
          <t>2.51%</t>
        </is>
      </c>
      <c r="C12" s="4" t="inlineStr">
        <is>
          <t>3.38%</t>
        </is>
      </c>
    </row>
    <row r="13">
      <c r="A13" s="4" t="inlineStr">
        <is>
          <t>Discount rate for determining interest cost</t>
        </is>
      </c>
      <c r="B13" s="4" t="inlineStr">
        <is>
          <t>2.10%</t>
        </is>
      </c>
      <c r="C13" s="4" t="inlineStr">
        <is>
          <t>3.07%</t>
        </is>
      </c>
    </row>
    <row r="14">
      <c r="A14" s="4" t="inlineStr">
        <is>
          <t>Long-term rate of return on plan assets</t>
        </is>
      </c>
      <c r="B14" s="4" t="inlineStr">
        <is>
          <t>0.00%</t>
        </is>
      </c>
      <c r="C14"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RETIREMENT PLANS (Details) - USD ($) $ in Thousands</t>
        </is>
      </c>
      <c r="B1" s="2" t="inlineStr">
        <is>
          <t>12 Months Ended</t>
        </is>
      </c>
    </row>
    <row r="2">
      <c r="B2" s="2" t="inlineStr">
        <is>
          <t>Dec. 31, 2021</t>
        </is>
      </c>
      <c r="C2" s="2" t="inlineStr">
        <is>
          <t>Dec. 31, 2020</t>
        </is>
      </c>
    </row>
    <row r="3">
      <c r="A3" s="3" t="inlineStr">
        <is>
          <t>EMPLOYEE RETIREMENT PLANS</t>
        </is>
      </c>
    </row>
    <row r="4">
      <c r="A4" s="4" t="inlineStr">
        <is>
          <t>Service cost</t>
        </is>
      </c>
      <c r="B4" s="6" t="n">
        <v>382</v>
      </c>
      <c r="C4" s="6" t="n">
        <v>383</v>
      </c>
    </row>
    <row r="5">
      <c r="A5" s="4" t="inlineStr">
        <is>
          <t>Interest cost</t>
        </is>
      </c>
      <c r="B5" s="5" t="n">
        <v>1487</v>
      </c>
      <c r="C5" s="5" t="n">
        <v>2012</v>
      </c>
    </row>
    <row r="6">
      <c r="A6" s="4" t="inlineStr">
        <is>
          <t>Expected return on plan assets</t>
        </is>
      </c>
      <c r="B6" s="5" t="n">
        <v>-2907</v>
      </c>
      <c r="C6" s="5" t="n">
        <v>-2761</v>
      </c>
    </row>
    <row r="7">
      <c r="A7" s="4" t="inlineStr">
        <is>
          <t>Net amortization and deferral</t>
        </is>
      </c>
      <c r="B7" s="5" t="n">
        <v>1012</v>
      </c>
      <c r="C7" s="5" t="n">
        <v>763</v>
      </c>
    </row>
    <row r="8">
      <c r="A8" s="4" t="inlineStr">
        <is>
          <t>Pension (benefit) expense</t>
        </is>
      </c>
      <c r="B8" s="6" t="n">
        <v>-26</v>
      </c>
      <c r="C8" s="6" t="n">
        <v>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1</t>
        </is>
      </c>
      <c r="C2" s="2" t="inlineStr">
        <is>
          <t>Dec. 31, 2020</t>
        </is>
      </c>
    </row>
    <row r="3">
      <c r="A3" s="3" t="inlineStr">
        <is>
          <t>CONSOLIDATED STATEMENTS OF EQUITY</t>
        </is>
      </c>
    </row>
    <row r="4">
      <c r="A4" s="4" t="inlineStr">
        <is>
          <t>Pension liability adjustment, net of tax (in dollars)</t>
        </is>
      </c>
      <c r="B4" s="6" t="n">
        <v>1387</v>
      </c>
      <c r="C4" s="6" t="n">
        <v>1564</v>
      </c>
    </row>
    <row r="5">
      <c r="A5" s="4" t="inlineStr">
        <is>
          <t>Cash dividends declared (in dollars per share)</t>
        </is>
      </c>
      <c r="B5" s="7" t="n">
        <v>0.96</v>
      </c>
      <c r="C5" s="7" t="n">
        <v>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Projected benefit payments for the plans (Details) $ in Thousands</t>
        </is>
      </c>
      <c r="B1" s="2" t="inlineStr">
        <is>
          <t>Dec. 31, 2021USD ($)</t>
        </is>
      </c>
    </row>
    <row r="2">
      <c r="A2" s="4" t="inlineStr">
        <is>
          <t>Defined Benefit Pension Plan [Member]</t>
        </is>
      </c>
    </row>
    <row r="3">
      <c r="A3" s="3" t="inlineStr">
        <is>
          <t>Defined Benefit Plan Disclosure [Line Items]</t>
        </is>
      </c>
    </row>
    <row r="4">
      <c r="A4" s="4" t="inlineStr">
        <is>
          <t>2022</t>
        </is>
      </c>
      <c r="B4" s="6" t="n">
        <v>2843</v>
      </c>
    </row>
    <row r="5">
      <c r="A5" s="4" t="inlineStr">
        <is>
          <t>2023</t>
        </is>
      </c>
      <c r="B5" s="5" t="n">
        <v>2900</v>
      </c>
    </row>
    <row r="6">
      <c r="A6" s="4" t="inlineStr">
        <is>
          <t>2024</t>
        </is>
      </c>
      <c r="B6" s="5" t="n">
        <v>2911</v>
      </c>
    </row>
    <row r="7">
      <c r="A7" s="4" t="inlineStr">
        <is>
          <t>2025</t>
        </is>
      </c>
      <c r="B7" s="5" t="n">
        <v>2905</v>
      </c>
    </row>
    <row r="8">
      <c r="A8" s="4" t="inlineStr">
        <is>
          <t>2026</t>
        </is>
      </c>
      <c r="B8" s="5" t="n">
        <v>2899</v>
      </c>
    </row>
    <row r="9">
      <c r="A9" s="4" t="inlineStr">
        <is>
          <t>2027 - 2031</t>
        </is>
      </c>
      <c r="B9" s="5" t="n">
        <v>14369</v>
      </c>
    </row>
    <row r="10">
      <c r="A10" s="4" t="inlineStr">
        <is>
          <t>Supplemental Pension Plan [Member]</t>
        </is>
      </c>
    </row>
    <row r="11">
      <c r="A11" s="3" t="inlineStr">
        <is>
          <t>Defined Benefit Plan Disclosure [Line Items]</t>
        </is>
      </c>
    </row>
    <row r="12">
      <c r="A12" s="4" t="inlineStr">
        <is>
          <t>2022</t>
        </is>
      </c>
      <c r="B12" s="5" t="n">
        <v>492</v>
      </c>
    </row>
    <row r="13">
      <c r="A13" s="4" t="inlineStr">
        <is>
          <t>2023</t>
        </is>
      </c>
      <c r="B13" s="5" t="n">
        <v>679</v>
      </c>
    </row>
    <row r="14">
      <c r="A14" s="4" t="inlineStr">
        <is>
          <t>2024</t>
        </is>
      </c>
      <c r="B14" s="5" t="n">
        <v>757</v>
      </c>
    </row>
    <row r="15">
      <c r="A15" s="4" t="inlineStr">
        <is>
          <t>2025</t>
        </is>
      </c>
      <c r="B15" s="5" t="n">
        <v>899</v>
      </c>
    </row>
    <row r="16">
      <c r="A16" s="4" t="inlineStr">
        <is>
          <t>2026</t>
        </is>
      </c>
      <c r="B16" s="5" t="n">
        <v>965</v>
      </c>
    </row>
    <row r="17">
      <c r="A17" s="4" t="inlineStr">
        <is>
          <t>2027 - 2031</t>
        </is>
      </c>
      <c r="B17" s="6" t="n">
        <v>5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fair value hierarchy (Details) - Plan Assets [Member] - USD ($) $ in Thousands</t>
        </is>
      </c>
      <c r="B1" s="2" t="inlineStr">
        <is>
          <t>Dec. 31, 2021</t>
        </is>
      </c>
      <c r="C1" s="2" t="inlineStr">
        <is>
          <t>Dec. 31, 2020</t>
        </is>
      </c>
    </row>
    <row r="2">
      <c r="A2" s="3" t="inlineStr">
        <is>
          <t>Defined Benefit Plan Disclosure [Line Items]</t>
        </is>
      </c>
    </row>
    <row r="3">
      <c r="A3" s="4" t="inlineStr">
        <is>
          <t>Fair Value of Pension Plan Assets, Total</t>
        </is>
      </c>
      <c r="B3" s="6" t="n">
        <v>44582</v>
      </c>
      <c r="C3" s="6" t="n">
        <v>43144</v>
      </c>
    </row>
    <row r="4">
      <c r="A4" s="4" t="inlineStr">
        <is>
          <t>Subtotal [Member]</t>
        </is>
      </c>
    </row>
    <row r="5">
      <c r="A5" s="3" t="inlineStr">
        <is>
          <t>Defined Benefit Plan Disclosure [Line Items]</t>
        </is>
      </c>
    </row>
    <row r="6">
      <c r="A6" s="4" t="inlineStr">
        <is>
          <t>Fair Value of Pension Plan Assets, Total</t>
        </is>
      </c>
      <c r="B6" s="5" t="n">
        <v>44521</v>
      </c>
      <c r="C6" s="5" t="n">
        <v>43075</v>
      </c>
    </row>
    <row r="7">
      <c r="A7" s="4" t="inlineStr">
        <is>
          <t>Common stocks [Member]</t>
        </is>
      </c>
    </row>
    <row r="8">
      <c r="A8" s="3" t="inlineStr">
        <is>
          <t>Defined Benefit Plan Disclosure [Line Items]</t>
        </is>
      </c>
    </row>
    <row r="9">
      <c r="A9" s="4" t="inlineStr">
        <is>
          <t>Fair Value of Pension Plan Assets, Total</t>
        </is>
      </c>
      <c r="B9" s="5" t="n">
        <v>20427</v>
      </c>
      <c r="C9" s="5" t="n">
        <v>19390</v>
      </c>
    </row>
    <row r="10">
      <c r="A10" s="4" t="inlineStr">
        <is>
          <t>Preferred stocks [Member]</t>
        </is>
      </c>
    </row>
    <row r="11">
      <c r="A11" s="3" t="inlineStr">
        <is>
          <t>Defined Benefit Plan Disclosure [Line Items]</t>
        </is>
      </c>
    </row>
    <row r="12">
      <c r="A12" s="4" t="inlineStr">
        <is>
          <t>Fair Value of Pension Plan Assets, Total</t>
        </is>
      </c>
      <c r="B12" s="5" t="n">
        <v>278</v>
      </c>
      <c r="C12" s="5" t="n">
        <v>272</v>
      </c>
    </row>
    <row r="13">
      <c r="A13" s="4" t="inlineStr">
        <is>
          <t>Exchange traded funds [Member]</t>
        </is>
      </c>
    </row>
    <row r="14">
      <c r="A14" s="3" t="inlineStr">
        <is>
          <t>Defined Benefit Plan Disclosure [Line Items]</t>
        </is>
      </c>
    </row>
    <row r="15">
      <c r="A15" s="4" t="inlineStr">
        <is>
          <t>Fair Value of Pension Plan Assets, Total</t>
        </is>
      </c>
      <c r="B15" s="5" t="n">
        <v>6324</v>
      </c>
      <c r="C15" s="5" t="n">
        <v>6033</v>
      </c>
    </row>
    <row r="16">
      <c r="A16" s="4" t="inlineStr">
        <is>
          <t>Corporate obligations [Member]</t>
        </is>
      </c>
    </row>
    <row r="17">
      <c r="A17" s="3" t="inlineStr">
        <is>
          <t>Defined Benefit Plan Disclosure [Line Items]</t>
        </is>
      </c>
    </row>
    <row r="18">
      <c r="A18" s="4" t="inlineStr">
        <is>
          <t>Fair Value of Pension Plan Assets, Total</t>
        </is>
      </c>
      <c r="B18" s="5" t="n">
        <v>4795</v>
      </c>
      <c r="C18" s="5" t="n">
        <v>4349</v>
      </c>
    </row>
    <row r="19">
      <c r="A19" s="4" t="inlineStr">
        <is>
          <t>State and municipal obligations [Member]</t>
        </is>
      </c>
    </row>
    <row r="20">
      <c r="A20" s="3" t="inlineStr">
        <is>
          <t>Defined Benefit Plan Disclosure [Line Items]</t>
        </is>
      </c>
    </row>
    <row r="21">
      <c r="A21" s="4" t="inlineStr">
        <is>
          <t>Fair Value of Pension Plan Assets, Total</t>
        </is>
      </c>
      <c r="B21" s="5" t="n">
        <v>512</v>
      </c>
      <c r="C21" s="5" t="n">
        <v>821</v>
      </c>
    </row>
    <row r="22">
      <c r="A22" s="4" t="inlineStr">
        <is>
          <t>Pooled fixed income funds [Member]</t>
        </is>
      </c>
    </row>
    <row r="23">
      <c r="A23" s="3" t="inlineStr">
        <is>
          <t>Defined Benefit Plan Disclosure [Line Items]</t>
        </is>
      </c>
    </row>
    <row r="24">
      <c r="A24" s="4" t="inlineStr">
        <is>
          <t>Fair Value of Pension Plan Assets, Total</t>
        </is>
      </c>
      <c r="B24" s="5" t="n">
        <v>6953</v>
      </c>
      <c r="C24" s="5" t="n">
        <v>7117</v>
      </c>
    </row>
    <row r="25">
      <c r="A25" s="4" t="inlineStr">
        <is>
          <t>U.S. government securities [Member]</t>
        </is>
      </c>
    </row>
    <row r="26">
      <c r="A26" s="3" t="inlineStr">
        <is>
          <t>Defined Benefit Plan Disclosure [Line Items]</t>
        </is>
      </c>
    </row>
    <row r="27">
      <c r="A27" s="4" t="inlineStr">
        <is>
          <t>Fair Value of Pension Plan Assets, Total</t>
        </is>
      </c>
      <c r="B27" s="5" t="n">
        <v>659</v>
      </c>
      <c r="C27" s="5" t="n">
        <v>763</v>
      </c>
    </row>
    <row r="28">
      <c r="A28" s="4" t="inlineStr">
        <is>
          <t>Marketable CD's [Member]</t>
        </is>
      </c>
    </row>
    <row r="29">
      <c r="A29" s="3" t="inlineStr">
        <is>
          <t>Defined Benefit Plan Disclosure [Line Items]</t>
        </is>
      </c>
    </row>
    <row r="30">
      <c r="A30" s="4" t="inlineStr">
        <is>
          <t>Fair Value of Pension Plan Assets, Total</t>
        </is>
      </c>
      <c r="C30" s="5" t="n">
        <v>513</v>
      </c>
    </row>
    <row r="31">
      <c r="A31" s="4" t="inlineStr">
        <is>
          <t>Cash and cash equivalents [Member]</t>
        </is>
      </c>
    </row>
    <row r="32">
      <c r="A32" s="3" t="inlineStr">
        <is>
          <t>Defined Benefit Plan Disclosure [Line Items]</t>
        </is>
      </c>
    </row>
    <row r="33">
      <c r="A33" s="4" t="inlineStr">
        <is>
          <t>Fair Value of Pension Plan Assets, Total</t>
        </is>
      </c>
      <c r="B33" s="5" t="n">
        <v>4573</v>
      </c>
      <c r="C33" s="5" t="n">
        <v>3817</v>
      </c>
    </row>
    <row r="34">
      <c r="A34" s="4" t="inlineStr">
        <is>
          <t>Other assets [Member]</t>
        </is>
      </c>
    </row>
    <row r="35">
      <c r="A35" s="3" t="inlineStr">
        <is>
          <t>Defined Benefit Plan Disclosure [Line Items]</t>
        </is>
      </c>
    </row>
    <row r="36">
      <c r="A36" s="4" t="inlineStr">
        <is>
          <t>Fair Value of Pension Plan Assets, Total</t>
        </is>
      </c>
      <c r="B36" s="5" t="n">
        <v>61</v>
      </c>
      <c r="C36" s="5" t="n">
        <v>69</v>
      </c>
    </row>
    <row r="37">
      <c r="A37" s="4" t="inlineStr">
        <is>
          <t>Fair Value, Inputs, Level 1 [Member] | Subtotal [Member]</t>
        </is>
      </c>
    </row>
    <row r="38">
      <c r="A38" s="3" t="inlineStr">
        <is>
          <t>Defined Benefit Plan Disclosure [Line Items]</t>
        </is>
      </c>
    </row>
    <row r="39">
      <c r="A39" s="4" t="inlineStr">
        <is>
          <t>Fair Value of Pension Plan Assets, Total</t>
        </is>
      </c>
      <c r="B39" s="5" t="n">
        <v>36590</v>
      </c>
      <c r="C39" s="5" t="n">
        <v>34406</v>
      </c>
    </row>
    <row r="40">
      <c r="A40" s="4" t="inlineStr">
        <is>
          <t>Fair Value, Inputs, Level 1 [Member] | Common stocks [Member]</t>
        </is>
      </c>
    </row>
    <row r="41">
      <c r="A41" s="3" t="inlineStr">
        <is>
          <t>Defined Benefit Plan Disclosure [Line Items]</t>
        </is>
      </c>
    </row>
    <row r="42">
      <c r="A42" s="4" t="inlineStr">
        <is>
          <t>Fair Value of Pension Plan Assets, Total</t>
        </is>
      </c>
      <c r="B42" s="5" t="n">
        <v>18493</v>
      </c>
      <c r="C42" s="5" t="n">
        <v>17194</v>
      </c>
    </row>
    <row r="43">
      <c r="A43" s="4" t="inlineStr">
        <is>
          <t>Fair Value, Inputs, Level 1 [Member] | Preferred stocks [Member]</t>
        </is>
      </c>
    </row>
    <row r="44">
      <c r="A44" s="3" t="inlineStr">
        <is>
          <t>Defined Benefit Plan Disclosure [Line Items]</t>
        </is>
      </c>
    </row>
    <row r="45">
      <c r="A45" s="4" t="inlineStr">
        <is>
          <t>Fair Value of Pension Plan Assets, Total</t>
        </is>
      </c>
      <c r="B45" s="5" t="n">
        <v>247</v>
      </c>
      <c r="C45" s="5" t="n">
        <v>245</v>
      </c>
    </row>
    <row r="46">
      <c r="A46" s="4" t="inlineStr">
        <is>
          <t>Fair Value, Inputs, Level 1 [Member] | Exchange traded funds [Member]</t>
        </is>
      </c>
    </row>
    <row r="47">
      <c r="A47" s="3" t="inlineStr">
        <is>
          <t>Defined Benefit Plan Disclosure [Line Items]</t>
        </is>
      </c>
    </row>
    <row r="48">
      <c r="A48" s="4" t="inlineStr">
        <is>
          <t>Fair Value of Pension Plan Assets, Total</t>
        </is>
      </c>
      <c r="B48" s="5" t="n">
        <v>6324</v>
      </c>
      <c r="C48" s="5" t="n">
        <v>6033</v>
      </c>
    </row>
    <row r="49">
      <c r="A49" s="4" t="inlineStr">
        <is>
          <t>Fair Value, Inputs, Level 1 [Member] | Corporate obligations [Member]</t>
        </is>
      </c>
    </row>
    <row r="50">
      <c r="A50" s="3" t="inlineStr">
        <is>
          <t>Defined Benefit Plan Disclosure [Line Items]</t>
        </is>
      </c>
    </row>
    <row r="51">
      <c r="A51" s="4" t="inlineStr">
        <is>
          <t>Fair Value of Pension Plan Assets, Total</t>
        </is>
      </c>
      <c r="B51" s="5" t="n">
        <v>0</v>
      </c>
      <c r="C51" s="5" t="n">
        <v>0</v>
      </c>
    </row>
    <row r="52">
      <c r="A52" s="4" t="inlineStr">
        <is>
          <t>Fair Value, Inputs, Level 1 [Member] | State and municipal obligations [Member]</t>
        </is>
      </c>
    </row>
    <row r="53">
      <c r="A53" s="3" t="inlineStr">
        <is>
          <t>Defined Benefit Plan Disclosure [Line Items]</t>
        </is>
      </c>
    </row>
    <row r="54">
      <c r="A54" s="4" t="inlineStr">
        <is>
          <t>Fair Value of Pension Plan Assets, Total</t>
        </is>
      </c>
      <c r="B54" s="5" t="n">
        <v>0</v>
      </c>
      <c r="C54" s="5" t="n">
        <v>0</v>
      </c>
    </row>
    <row r="55">
      <c r="A55" s="4" t="inlineStr">
        <is>
          <t>Fair Value, Inputs, Level 1 [Member] | Pooled fixed income funds [Member]</t>
        </is>
      </c>
    </row>
    <row r="56">
      <c r="A56" s="3" t="inlineStr">
        <is>
          <t>Defined Benefit Plan Disclosure [Line Items]</t>
        </is>
      </c>
    </row>
    <row r="57">
      <c r="A57" s="4" t="inlineStr">
        <is>
          <t>Fair Value of Pension Plan Assets, Total</t>
        </is>
      </c>
      <c r="B57" s="5" t="n">
        <v>6953</v>
      </c>
      <c r="C57" s="5" t="n">
        <v>7117</v>
      </c>
    </row>
    <row r="58">
      <c r="A58" s="4" t="inlineStr">
        <is>
          <t>Fair Value, Inputs, Level 1 [Member] | U.S. government securities [Member]</t>
        </is>
      </c>
    </row>
    <row r="59">
      <c r="A59" s="3" t="inlineStr">
        <is>
          <t>Defined Benefit Plan Disclosure [Line Items]</t>
        </is>
      </c>
    </row>
    <row r="60">
      <c r="A60" s="4" t="inlineStr">
        <is>
          <t>Fair Value of Pension Plan Assets, Total</t>
        </is>
      </c>
      <c r="B60" s="5" t="n">
        <v>0</v>
      </c>
      <c r="C60" s="5" t="n">
        <v>0</v>
      </c>
    </row>
    <row r="61">
      <c r="A61" s="4" t="inlineStr">
        <is>
          <t>Fair Value, Inputs, Level 1 [Member] | Marketable CD's [Member]</t>
        </is>
      </c>
    </row>
    <row r="62">
      <c r="A62" s="3" t="inlineStr">
        <is>
          <t>Defined Benefit Plan Disclosure [Line Items]</t>
        </is>
      </c>
    </row>
    <row r="63">
      <c r="A63" s="4" t="inlineStr">
        <is>
          <t>Fair Value of Pension Plan Assets, Total</t>
        </is>
      </c>
      <c r="C63" s="5" t="n">
        <v>0</v>
      </c>
    </row>
    <row r="64">
      <c r="A64" s="4" t="inlineStr">
        <is>
          <t>Fair Value, Inputs, Level 1 [Member] | Cash and cash equivalents [Member]</t>
        </is>
      </c>
    </row>
    <row r="65">
      <c r="A65" s="3" t="inlineStr">
        <is>
          <t>Defined Benefit Plan Disclosure [Line Items]</t>
        </is>
      </c>
    </row>
    <row r="66">
      <c r="A66" s="4" t="inlineStr">
        <is>
          <t>Fair Value of Pension Plan Assets, Total</t>
        </is>
      </c>
      <c r="B66" s="5" t="n">
        <v>4573</v>
      </c>
      <c r="C66" s="5" t="n">
        <v>3817</v>
      </c>
    </row>
    <row r="67">
      <c r="A67" s="4" t="inlineStr">
        <is>
          <t>Fair Value, Inputs, Level 2 [Member] | Subtotal [Member]</t>
        </is>
      </c>
    </row>
    <row r="68">
      <c r="A68" s="3" t="inlineStr">
        <is>
          <t>Defined Benefit Plan Disclosure [Line Items]</t>
        </is>
      </c>
    </row>
    <row r="69">
      <c r="A69" s="4" t="inlineStr">
        <is>
          <t>Fair Value of Pension Plan Assets, Total</t>
        </is>
      </c>
      <c r="B69" s="5" t="n">
        <v>7931</v>
      </c>
      <c r="C69" s="5" t="n">
        <v>8669</v>
      </c>
    </row>
    <row r="70">
      <c r="A70" s="4" t="inlineStr">
        <is>
          <t>Fair Value, Inputs, Level 2 [Member] | Common stocks [Member]</t>
        </is>
      </c>
    </row>
    <row r="71">
      <c r="A71" s="3" t="inlineStr">
        <is>
          <t>Defined Benefit Plan Disclosure [Line Items]</t>
        </is>
      </c>
    </row>
    <row r="72">
      <c r="A72" s="4" t="inlineStr">
        <is>
          <t>Fair Value of Pension Plan Assets, Total</t>
        </is>
      </c>
      <c r="B72" s="5" t="n">
        <v>1934</v>
      </c>
      <c r="C72" s="5" t="n">
        <v>2196</v>
      </c>
    </row>
    <row r="73">
      <c r="A73" s="4" t="inlineStr">
        <is>
          <t>Fair Value, Inputs, Level 2 [Member] | Preferred stocks [Member]</t>
        </is>
      </c>
    </row>
    <row r="74">
      <c r="A74" s="3" t="inlineStr">
        <is>
          <t>Defined Benefit Plan Disclosure [Line Items]</t>
        </is>
      </c>
    </row>
    <row r="75">
      <c r="A75" s="4" t="inlineStr">
        <is>
          <t>Fair Value of Pension Plan Assets, Total</t>
        </is>
      </c>
      <c r="B75" s="5" t="n">
        <v>31</v>
      </c>
      <c r="C75" s="5" t="n">
        <v>27</v>
      </c>
    </row>
    <row r="76">
      <c r="A76" s="4" t="inlineStr">
        <is>
          <t>Fair Value, Inputs, Level 2 [Member] | Exchange traded funds [Member]</t>
        </is>
      </c>
    </row>
    <row r="77">
      <c r="A77" s="3" t="inlineStr">
        <is>
          <t>Defined Benefit Plan Disclosure [Line Items]</t>
        </is>
      </c>
    </row>
    <row r="78">
      <c r="A78" s="4" t="inlineStr">
        <is>
          <t>Fair Value of Pension Plan Assets, Total</t>
        </is>
      </c>
      <c r="B78" s="5" t="n">
        <v>0</v>
      </c>
      <c r="C78" s="5" t="n">
        <v>0</v>
      </c>
    </row>
    <row r="79">
      <c r="A79" s="4" t="inlineStr">
        <is>
          <t>Fair Value, Inputs, Level 2 [Member] | Corporate obligations [Member]</t>
        </is>
      </c>
    </row>
    <row r="80">
      <c r="A80" s="3" t="inlineStr">
        <is>
          <t>Defined Benefit Plan Disclosure [Line Items]</t>
        </is>
      </c>
    </row>
    <row r="81">
      <c r="A81" s="4" t="inlineStr">
        <is>
          <t>Fair Value of Pension Plan Assets, Total</t>
        </is>
      </c>
      <c r="B81" s="5" t="n">
        <v>4795</v>
      </c>
      <c r="C81" s="5" t="n">
        <v>4349</v>
      </c>
    </row>
    <row r="82">
      <c r="A82" s="4" t="inlineStr">
        <is>
          <t>Fair Value, Inputs, Level 2 [Member] | State and municipal obligations [Member]</t>
        </is>
      </c>
    </row>
    <row r="83">
      <c r="A83" s="3" t="inlineStr">
        <is>
          <t>Defined Benefit Plan Disclosure [Line Items]</t>
        </is>
      </c>
    </row>
    <row r="84">
      <c r="A84" s="4" t="inlineStr">
        <is>
          <t>Fair Value of Pension Plan Assets, Total</t>
        </is>
      </c>
      <c r="B84" s="5" t="n">
        <v>512</v>
      </c>
      <c r="C84" s="5" t="n">
        <v>821</v>
      </c>
    </row>
    <row r="85">
      <c r="A85" s="4" t="inlineStr">
        <is>
          <t>Fair Value, Inputs, Level 2 [Member] | Pooled fixed income funds [Member]</t>
        </is>
      </c>
    </row>
    <row r="86">
      <c r="A86" s="3" t="inlineStr">
        <is>
          <t>Defined Benefit Plan Disclosure [Line Items]</t>
        </is>
      </c>
    </row>
    <row r="87">
      <c r="A87" s="4" t="inlineStr">
        <is>
          <t>Fair Value of Pension Plan Assets, Total</t>
        </is>
      </c>
      <c r="B87" s="5" t="n">
        <v>0</v>
      </c>
      <c r="C87" s="5" t="n">
        <v>0</v>
      </c>
    </row>
    <row r="88">
      <c r="A88" s="4" t="inlineStr">
        <is>
          <t>Fair Value, Inputs, Level 2 [Member] | U.S. government securities [Member]</t>
        </is>
      </c>
    </row>
    <row r="89">
      <c r="A89" s="3" t="inlineStr">
        <is>
          <t>Defined Benefit Plan Disclosure [Line Items]</t>
        </is>
      </c>
    </row>
    <row r="90">
      <c r="A90" s="4" t="inlineStr">
        <is>
          <t>Fair Value of Pension Plan Assets, Total</t>
        </is>
      </c>
      <c r="B90" s="5" t="n">
        <v>659</v>
      </c>
      <c r="C90" s="5" t="n">
        <v>763</v>
      </c>
    </row>
    <row r="91">
      <c r="A91" s="4" t="inlineStr">
        <is>
          <t>Fair Value, Inputs, Level 2 [Member] | Marketable CD's [Member]</t>
        </is>
      </c>
    </row>
    <row r="92">
      <c r="A92" s="3" t="inlineStr">
        <is>
          <t>Defined Benefit Plan Disclosure [Line Items]</t>
        </is>
      </c>
    </row>
    <row r="93">
      <c r="A93" s="4" t="inlineStr">
        <is>
          <t>Fair Value of Pension Plan Assets, Total</t>
        </is>
      </c>
      <c r="C93" s="5" t="n">
        <v>513</v>
      </c>
    </row>
    <row r="94">
      <c r="A94" s="4" t="inlineStr">
        <is>
          <t>Fair Value, Inputs, Level 2 [Member] | Cash and cash equivalents [Member]</t>
        </is>
      </c>
    </row>
    <row r="95">
      <c r="A95" s="3" t="inlineStr">
        <is>
          <t>Defined Benefit Plan Disclosure [Line Items]</t>
        </is>
      </c>
    </row>
    <row r="96">
      <c r="A96" s="4" t="inlineStr">
        <is>
          <t>Fair Value of Pension Plan Assets, Total</t>
        </is>
      </c>
      <c r="B96" s="5" t="n">
        <v>0</v>
      </c>
      <c r="C96" s="5" t="n">
        <v>0</v>
      </c>
    </row>
    <row r="97">
      <c r="A97" s="4" t="inlineStr">
        <is>
          <t>Fair Value, Inputs, Level 3 [Member] | Subtotal [Member]</t>
        </is>
      </c>
    </row>
    <row r="98">
      <c r="A98" s="3" t="inlineStr">
        <is>
          <t>Defined Benefit Plan Disclosure [Line Items]</t>
        </is>
      </c>
    </row>
    <row r="99">
      <c r="A99" s="4" t="inlineStr">
        <is>
          <t>Fair Value of Pension Plan Assets, Total</t>
        </is>
      </c>
      <c r="B99" s="5" t="n">
        <v>0</v>
      </c>
      <c r="C99" s="5" t="n">
        <v>0</v>
      </c>
    </row>
    <row r="100">
      <c r="A100" s="4" t="inlineStr">
        <is>
          <t>Fair Value, Inputs, Level 3 [Member] | Common stocks [Member]</t>
        </is>
      </c>
    </row>
    <row r="101">
      <c r="A101" s="3" t="inlineStr">
        <is>
          <t>Defined Benefit Plan Disclosure [Line Items]</t>
        </is>
      </c>
    </row>
    <row r="102">
      <c r="A102" s="4" t="inlineStr">
        <is>
          <t>Fair Value of Pension Plan Assets, Total</t>
        </is>
      </c>
      <c r="B102" s="5" t="n">
        <v>0</v>
      </c>
      <c r="C102" s="5" t="n">
        <v>0</v>
      </c>
    </row>
    <row r="103">
      <c r="A103" s="4" t="inlineStr">
        <is>
          <t>Fair Value, Inputs, Level 3 [Member] | Preferred stocks [Member]</t>
        </is>
      </c>
    </row>
    <row r="104">
      <c r="A104" s="3" t="inlineStr">
        <is>
          <t>Defined Benefit Plan Disclosure [Line Items]</t>
        </is>
      </c>
    </row>
    <row r="105">
      <c r="A105" s="4" t="inlineStr">
        <is>
          <t>Fair Value of Pension Plan Assets, Total</t>
        </is>
      </c>
      <c r="B105" s="5" t="n">
        <v>0</v>
      </c>
      <c r="C105" s="5" t="n">
        <v>0</v>
      </c>
    </row>
    <row r="106">
      <c r="A106" s="4" t="inlineStr">
        <is>
          <t>Fair Value, Inputs, Level 3 [Member] | Exchange traded funds [Member]</t>
        </is>
      </c>
    </row>
    <row r="107">
      <c r="A107" s="3" t="inlineStr">
        <is>
          <t>Defined Benefit Plan Disclosure [Line Items]</t>
        </is>
      </c>
    </row>
    <row r="108">
      <c r="A108" s="4" t="inlineStr">
        <is>
          <t>Fair Value of Pension Plan Assets, Total</t>
        </is>
      </c>
      <c r="B108" s="5" t="n">
        <v>0</v>
      </c>
      <c r="C108" s="5" t="n">
        <v>0</v>
      </c>
    </row>
    <row r="109">
      <c r="A109" s="4" t="inlineStr">
        <is>
          <t>Fair Value, Inputs, Level 3 [Member] | Corporate obligations [Member]</t>
        </is>
      </c>
    </row>
    <row r="110">
      <c r="A110" s="3" t="inlineStr">
        <is>
          <t>Defined Benefit Plan Disclosure [Line Items]</t>
        </is>
      </c>
    </row>
    <row r="111">
      <c r="A111" s="4" t="inlineStr">
        <is>
          <t>Fair Value of Pension Plan Assets, Total</t>
        </is>
      </c>
      <c r="B111" s="5" t="n">
        <v>0</v>
      </c>
      <c r="C111" s="5" t="n">
        <v>0</v>
      </c>
    </row>
    <row r="112">
      <c r="A112" s="4" t="inlineStr">
        <is>
          <t>Fair Value, Inputs, Level 3 [Member] | State and municipal obligations [Member]</t>
        </is>
      </c>
    </row>
    <row r="113">
      <c r="A113" s="3" t="inlineStr">
        <is>
          <t>Defined Benefit Plan Disclosure [Line Items]</t>
        </is>
      </c>
    </row>
    <row r="114">
      <c r="A114" s="4" t="inlineStr">
        <is>
          <t>Fair Value of Pension Plan Assets, Total</t>
        </is>
      </c>
      <c r="B114" s="5" t="n">
        <v>0</v>
      </c>
      <c r="C114" s="5" t="n">
        <v>0</v>
      </c>
    </row>
    <row r="115">
      <c r="A115" s="4" t="inlineStr">
        <is>
          <t>Fair Value, Inputs, Level 3 [Member] | Pooled fixed income funds [Member]</t>
        </is>
      </c>
    </row>
    <row r="116">
      <c r="A116" s="3" t="inlineStr">
        <is>
          <t>Defined Benefit Plan Disclosure [Line Items]</t>
        </is>
      </c>
    </row>
    <row r="117">
      <c r="A117" s="4" t="inlineStr">
        <is>
          <t>Fair Value of Pension Plan Assets, Total</t>
        </is>
      </c>
      <c r="B117" s="5" t="n">
        <v>0</v>
      </c>
      <c r="C117" s="5" t="n">
        <v>0</v>
      </c>
    </row>
    <row r="118">
      <c r="A118" s="4" t="inlineStr">
        <is>
          <t>Fair Value, Inputs, Level 3 [Member] | U.S. government securities [Member]</t>
        </is>
      </c>
    </row>
    <row r="119">
      <c r="A119" s="3" t="inlineStr">
        <is>
          <t>Defined Benefit Plan Disclosure [Line Items]</t>
        </is>
      </c>
    </row>
    <row r="120">
      <c r="A120" s="4" t="inlineStr">
        <is>
          <t>Fair Value of Pension Plan Assets, Total</t>
        </is>
      </c>
      <c r="B120" s="5" t="n">
        <v>0</v>
      </c>
      <c r="C120" s="5" t="n">
        <v>0</v>
      </c>
    </row>
    <row r="121">
      <c r="A121" s="4" t="inlineStr">
        <is>
          <t>Fair Value, Inputs, Level 3 [Member] | Marketable CD's [Member]</t>
        </is>
      </c>
    </row>
    <row r="122">
      <c r="A122" s="3" t="inlineStr">
        <is>
          <t>Defined Benefit Plan Disclosure [Line Items]</t>
        </is>
      </c>
    </row>
    <row r="123">
      <c r="A123" s="4" t="inlineStr">
        <is>
          <t>Fair Value of Pension Plan Assets, Total</t>
        </is>
      </c>
      <c r="C123" s="5" t="n">
        <v>0</v>
      </c>
    </row>
    <row r="124">
      <c r="A124" s="4" t="inlineStr">
        <is>
          <t>Fair Value, Inputs, Level 3 [Member] | Cash and cash equivalents [Member]</t>
        </is>
      </c>
    </row>
    <row r="125">
      <c r="A125" s="3" t="inlineStr">
        <is>
          <t>Defined Benefit Plan Disclosure [Line Items]</t>
        </is>
      </c>
    </row>
    <row r="126">
      <c r="A126" s="4" t="inlineStr">
        <is>
          <t>Fair Value of Pension Plan Assets, Total</t>
        </is>
      </c>
      <c r="B126" s="6" t="n">
        <v>0</v>
      </c>
      <c r="C12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t>
        </is>
      </c>
      <c r="B1" s="2" t="inlineStr">
        <is>
          <t>12 Months Ended</t>
        </is>
      </c>
    </row>
    <row r="2">
      <c r="B2" s="2" t="inlineStr">
        <is>
          <t>Dec. 31, 2021</t>
        </is>
      </c>
      <c r="C2" s="2" t="inlineStr">
        <is>
          <t>Dec. 31, 2020</t>
        </is>
      </c>
    </row>
    <row r="3">
      <c r="A3" s="3" t="inlineStr">
        <is>
          <t>Defined Benefit Plan Disclosure [Line Items]</t>
        </is>
      </c>
    </row>
    <row r="4">
      <c r="A4" s="4" t="inlineStr">
        <is>
          <t>Defined Benefit Plan, Plan Assets, Actual Allocation, Percentage</t>
        </is>
      </c>
      <c r="B4" s="4" t="inlineStr">
        <is>
          <t>100.00%</t>
        </is>
      </c>
      <c r="C4" s="4" t="inlineStr">
        <is>
          <t>100.00%</t>
        </is>
      </c>
    </row>
    <row r="5">
      <c r="A5" s="4" t="inlineStr">
        <is>
          <t>Defined Benefit Plan Percentage Of Minimum Fund Maintenance</t>
        </is>
      </c>
      <c r="B5" s="4" t="inlineStr">
        <is>
          <t>80.00%</t>
        </is>
      </c>
    </row>
    <row r="6">
      <c r="A6" s="4" t="inlineStr">
        <is>
          <t>Defined Contribution Plan Employer Contribution Amount</t>
        </is>
      </c>
      <c r="B6" s="6" t="n">
        <v>850000</v>
      </c>
      <c r="C6" s="6" t="n">
        <v>875000</v>
      </c>
    </row>
    <row r="7">
      <c r="A7" s="4" t="inlineStr">
        <is>
          <t>Defined Benefit Plan, Assumptions Used Calculating Net Periodic Benefit Cost, Expected Long-term Rate of Return on Plan Assets</t>
        </is>
      </c>
      <c r="B7" s="4" t="inlineStr">
        <is>
          <t>7.00%</t>
        </is>
      </c>
      <c r="C7" s="4" t="inlineStr">
        <is>
          <t>7.00%</t>
        </is>
      </c>
    </row>
    <row r="8">
      <c r="A8" s="4" t="inlineStr">
        <is>
          <t>Defined Benefit Pension Plan [Member]</t>
        </is>
      </c>
    </row>
    <row r="9">
      <c r="A9" s="3" t="inlineStr">
        <is>
          <t>Defined Benefit Plan Disclosure [Line Items]</t>
        </is>
      </c>
    </row>
    <row r="10">
      <c r="A10" s="4" t="inlineStr">
        <is>
          <t>Other Comprehensive Income (Loss), Defined Benefit Plan, Gain (Loss), Reclassification Adjustment from AOCI, Tax</t>
        </is>
      </c>
      <c r="B10" s="6" t="n">
        <v>4331000</v>
      </c>
      <c r="C10" s="6" t="n">
        <v>5435000</v>
      </c>
    </row>
    <row r="11">
      <c r="A11" s="4" t="inlineStr">
        <is>
          <t>Other Comprehensive Income (Loss), Amortization Adjustment from AOCI, Pension and Other Postretirement Benefit Plans, for Net Prior Service (Cost) Credit, Tax</t>
        </is>
      </c>
      <c r="B11" s="5" t="n">
        <v>0</v>
      </c>
      <c r="C11" s="5" t="n">
        <v>0</v>
      </c>
    </row>
    <row r="12">
      <c r="A12" s="4" t="inlineStr">
        <is>
          <t>Supplemental Pension Plan [Member]</t>
        </is>
      </c>
    </row>
    <row r="13">
      <c r="A13" s="3" t="inlineStr">
        <is>
          <t>Defined Benefit Plan Disclosure [Line Items]</t>
        </is>
      </c>
    </row>
    <row r="14">
      <c r="A14" s="4" t="inlineStr">
        <is>
          <t>Other Comprehensive Income (Loss), Defined Benefit Plan, Gain (Loss), Reclassification Adjustment from AOCI, Tax</t>
        </is>
      </c>
      <c r="B14" s="5" t="n">
        <v>1976000</v>
      </c>
      <c r="C14" s="5" t="n">
        <v>2275000</v>
      </c>
    </row>
    <row r="15">
      <c r="A15" s="4" t="inlineStr">
        <is>
          <t>Other Comprehensive Income (Loss), Amortization Adjustment from AOCI, Pension and Other Postretirement Benefit Plans, for Net Prior Service (Cost) Credit, Tax</t>
        </is>
      </c>
      <c r="B15" s="6" t="n">
        <v>20000</v>
      </c>
      <c r="C15" s="6" t="n">
        <v>4000</v>
      </c>
    </row>
    <row r="16">
      <c r="A16" s="4" t="inlineStr">
        <is>
          <t>Minimum [Member] | Equity Securities [Member]</t>
        </is>
      </c>
    </row>
    <row r="17">
      <c r="A17" s="3" t="inlineStr">
        <is>
          <t>Defined Benefit Plan Disclosure [Line Items]</t>
        </is>
      </c>
    </row>
    <row r="18">
      <c r="A18" s="4" t="inlineStr">
        <is>
          <t>Defined Benefit Plan, Plan Assets, Actual Allocation, Percentage</t>
        </is>
      </c>
      <c r="B18" s="4" t="inlineStr">
        <is>
          <t>20.00%</t>
        </is>
      </c>
    </row>
    <row r="19">
      <c r="A19" s="4" t="inlineStr">
        <is>
          <t>Minimum [Member] | Fixed Income Securities [Member]</t>
        </is>
      </c>
    </row>
    <row r="20">
      <c r="A20" s="3" t="inlineStr">
        <is>
          <t>Defined Benefit Plan Disclosure [Line Items]</t>
        </is>
      </c>
    </row>
    <row r="21">
      <c r="A21" s="4" t="inlineStr">
        <is>
          <t>Defined Benefit Plan, Plan Assets, Actual Allocation, Percentage</t>
        </is>
      </c>
      <c r="B21" s="4" t="inlineStr">
        <is>
          <t>20.00%</t>
        </is>
      </c>
    </row>
    <row r="22">
      <c r="A22" s="4" t="inlineStr">
        <is>
          <t>Minimum [Member] | Other securities</t>
        </is>
      </c>
    </row>
    <row r="23">
      <c r="A23" s="3" t="inlineStr">
        <is>
          <t>Defined Benefit Plan Disclosure [Line Items]</t>
        </is>
      </c>
    </row>
    <row r="24">
      <c r="A24" s="4" t="inlineStr">
        <is>
          <t>Defined Benefit Plan, Plan Assets, Actual Allocation, Percentage</t>
        </is>
      </c>
      <c r="B24" s="4" t="inlineStr">
        <is>
          <t>0.00%</t>
        </is>
      </c>
    </row>
    <row r="25">
      <c r="A25" s="4" t="inlineStr">
        <is>
          <t>Maximum [Member] | Equity Securities [Member]</t>
        </is>
      </c>
    </row>
    <row r="26">
      <c r="A26" s="3" t="inlineStr">
        <is>
          <t>Defined Benefit Plan Disclosure [Line Items]</t>
        </is>
      </c>
    </row>
    <row r="27">
      <c r="A27" s="4" t="inlineStr">
        <is>
          <t>Defined Benefit Plan, Plan Assets, Actual Allocation, Percentage</t>
        </is>
      </c>
      <c r="B27" s="4" t="inlineStr">
        <is>
          <t>80.00%</t>
        </is>
      </c>
    </row>
    <row r="28">
      <c r="A28" s="4" t="inlineStr">
        <is>
          <t>Maximum [Member] | Fixed Income Securities [Member]</t>
        </is>
      </c>
    </row>
    <row r="29">
      <c r="A29" s="3" t="inlineStr">
        <is>
          <t>Defined Benefit Plan Disclosure [Line Items]</t>
        </is>
      </c>
    </row>
    <row r="30">
      <c r="A30" s="4" t="inlineStr">
        <is>
          <t>Defined Benefit Plan, Plan Assets, Actual Allocation, Percentage</t>
        </is>
      </c>
      <c r="B30" s="4" t="inlineStr">
        <is>
          <t>80.00%</t>
        </is>
      </c>
    </row>
    <row r="31">
      <c r="A31" s="4" t="inlineStr">
        <is>
          <t>Maximum [Member] | Other securities</t>
        </is>
      </c>
    </row>
    <row r="32">
      <c r="A32" s="3" t="inlineStr">
        <is>
          <t>Defined Benefit Plan Disclosure [Line Items]</t>
        </is>
      </c>
    </row>
    <row r="33">
      <c r="A33" s="4" t="inlineStr">
        <is>
          <t>Defined Benefit Plan, Plan Assets, Actual Allocation, Percentage</t>
        </is>
      </c>
      <c r="B33" s="4" t="inlineStr">
        <is>
          <t>2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rehensive Income (Loss) - Accumulated other comprehensive loss (Details) - USD ($) $ in Thousands</t>
        </is>
      </c>
      <c r="B1" s="2" t="inlineStr">
        <is>
          <t>Dec. 31, 2021</t>
        </is>
      </c>
      <c r="C1" s="2" t="inlineStr">
        <is>
          <t>Dec. 31, 2020</t>
        </is>
      </c>
      <c r="D1" s="2" t="inlineStr">
        <is>
          <t>Dec. 31, 2019</t>
        </is>
      </c>
    </row>
    <row r="2">
      <c r="A2" s="3" t="inlineStr">
        <is>
          <t>Comprehensive Income (Loss)</t>
        </is>
      </c>
    </row>
    <row r="3">
      <c r="A3" s="4" t="inlineStr">
        <is>
          <t>Foreign currency translation adjustments</t>
        </is>
      </c>
      <c r="B3" s="6" t="n">
        <v>-6783</v>
      </c>
      <c r="C3" s="6" t="n">
        <v>-6050</v>
      </c>
      <c r="D3" s="6" t="n">
        <v>-7033</v>
      </c>
    </row>
    <row r="4">
      <c r="A4" s="4" t="inlineStr">
        <is>
          <t>Pension liability, net of tax</t>
        </is>
      </c>
      <c r="B4" s="5" t="n">
        <v>-18011</v>
      </c>
      <c r="C4" s="5" t="n">
        <v>-21955</v>
      </c>
      <c r="D4" s="5" t="n">
        <v>-17503</v>
      </c>
    </row>
    <row r="5">
      <c r="A5" s="4" t="inlineStr">
        <is>
          <t>Total accumulated other comprehensive loss</t>
        </is>
      </c>
      <c r="B5" s="6" t="n">
        <v>-24794</v>
      </c>
      <c r="C5" s="6" t="n">
        <v>-28005</v>
      </c>
      <c r="D5" s="6" t="n">
        <v>-245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Changes in accumulated comprehensive loss (Details) - USD ($) $ in Thousands</t>
        </is>
      </c>
      <c r="B1" s="2" t="inlineStr">
        <is>
          <t>12 Months Ended</t>
        </is>
      </c>
    </row>
    <row r="2">
      <c r="B2" s="2" t="inlineStr">
        <is>
          <t>Dec. 31, 2021</t>
        </is>
      </c>
      <c r="C2" s="2" t="inlineStr">
        <is>
          <t>Dec. 31, 2020</t>
        </is>
      </c>
    </row>
    <row r="3">
      <c r="A3" s="3" t="inlineStr">
        <is>
          <t>Comprehensive Income (Loss)</t>
        </is>
      </c>
    </row>
    <row r="4">
      <c r="A4" s="4" t="inlineStr">
        <is>
          <t>Foreign Currency Translation Adjustments, Beginning balance</t>
        </is>
      </c>
      <c r="B4" s="6" t="n">
        <v>-6050</v>
      </c>
      <c r="C4" s="6" t="n">
        <v>-7033</v>
      </c>
    </row>
    <row r="5">
      <c r="A5" s="4" t="inlineStr">
        <is>
          <t>Foreign Currency Translation Adjustments, Other comprehensive (loss) income before reclassifications</t>
        </is>
      </c>
      <c r="B5" s="5" t="n">
        <v>-733</v>
      </c>
      <c r="C5" s="5" t="n">
        <v>983</v>
      </c>
    </row>
    <row r="6">
      <c r="A6" s="4" t="inlineStr">
        <is>
          <t>Foreign Currency Translation Adjustments, Net current period other comprehensive (loss) income</t>
        </is>
      </c>
      <c r="B6" s="5" t="n">
        <v>-733</v>
      </c>
      <c r="C6" s="5" t="n">
        <v>983</v>
      </c>
    </row>
    <row r="7">
      <c r="A7" s="4" t="inlineStr">
        <is>
          <t>Foreign Currency Translation Adjustments, Ending balance</t>
        </is>
      </c>
      <c r="B7" s="5" t="n">
        <v>-6783</v>
      </c>
      <c r="C7" s="5" t="n">
        <v>-6050</v>
      </c>
    </row>
    <row r="8">
      <c r="A8" s="4" t="inlineStr">
        <is>
          <t>Defined Benefit Pension Items, Beginning balance</t>
        </is>
      </c>
      <c r="B8" s="5" t="n">
        <v>-21955</v>
      </c>
      <c r="C8" s="5" t="n">
        <v>-17503</v>
      </c>
    </row>
    <row r="9">
      <c r="A9" s="4" t="inlineStr">
        <is>
          <t>Defined Benefit Pension Items, Other comprehensive (loss) income before reclassifications</t>
        </is>
      </c>
      <c r="B9" s="5" t="n">
        <v>3196</v>
      </c>
      <c r="C9" s="5" t="n">
        <v>-5017</v>
      </c>
    </row>
    <row r="10">
      <c r="A10" s="4" t="inlineStr">
        <is>
          <t>Defined Benefit Pension Items, Amounts reclassified from accumulated other comprehensive loss</t>
        </is>
      </c>
      <c r="B10" s="5" t="n">
        <v>748</v>
      </c>
      <c r="C10" s="5" t="n">
        <v>565</v>
      </c>
    </row>
    <row r="11">
      <c r="A11" s="4" t="inlineStr">
        <is>
          <t>Defined Benefit Pension Items, Net current period other comprehensive (loss) income</t>
        </is>
      </c>
      <c r="B11" s="5" t="n">
        <v>3944</v>
      </c>
      <c r="C11" s="5" t="n">
        <v>-4452</v>
      </c>
    </row>
    <row r="12">
      <c r="A12" s="4" t="inlineStr">
        <is>
          <t>Defined Benefit Pension Items, Ending balance</t>
        </is>
      </c>
      <c r="B12" s="5" t="n">
        <v>-18011</v>
      </c>
      <c r="C12" s="5" t="n">
        <v>-21955</v>
      </c>
    </row>
    <row r="13">
      <c r="A13" s="4" t="inlineStr">
        <is>
          <t>Beginning balance</t>
        </is>
      </c>
      <c r="B13" s="5" t="n">
        <v>-28005</v>
      </c>
      <c r="C13" s="5" t="n">
        <v>-24536</v>
      </c>
    </row>
    <row r="14">
      <c r="A14" s="4" t="inlineStr">
        <is>
          <t>Other comprehensive (loss) income before reclassifications</t>
        </is>
      </c>
      <c r="B14" s="5" t="n">
        <v>2463</v>
      </c>
      <c r="C14" s="5" t="n">
        <v>-4034</v>
      </c>
    </row>
    <row r="15">
      <c r="A15" s="4" t="inlineStr">
        <is>
          <t>Amounts reclassified from accumulated other comprehensive loss</t>
        </is>
      </c>
      <c r="B15" s="5" t="n">
        <v>748</v>
      </c>
      <c r="C15" s="5" t="n">
        <v>565</v>
      </c>
    </row>
    <row r="16">
      <c r="A16" s="4" t="inlineStr">
        <is>
          <t>Net current period other comprehensive (loss) income</t>
        </is>
      </c>
      <c r="B16" s="5" t="n">
        <v>3211</v>
      </c>
      <c r="C16" s="5" t="n">
        <v>-3469</v>
      </c>
    </row>
    <row r="17">
      <c r="A17" s="4" t="inlineStr">
        <is>
          <t>Ending balance</t>
        </is>
      </c>
      <c r="B17" s="6" t="n">
        <v>-24794</v>
      </c>
      <c r="C17" s="6" t="n">
        <v>-28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Reclassification adjustments out of accumulated other comprehensive loss (Details) - USD ($) $ in Thousands</t>
        </is>
      </c>
      <c r="B1" s="2" t="inlineStr">
        <is>
          <t>12 Months Ended</t>
        </is>
      </c>
    </row>
    <row r="2">
      <c r="B2" s="2" t="inlineStr">
        <is>
          <t>Dec. 31, 2021</t>
        </is>
      </c>
      <c r="C2" s="2" t="inlineStr">
        <is>
          <t>Dec. 31, 2020</t>
        </is>
      </c>
    </row>
    <row r="3">
      <c r="A3" s="3" t="inlineStr">
        <is>
          <t>Amortization of defined benefit pension items</t>
        </is>
      </c>
    </row>
    <row r="4">
      <c r="A4" s="4" t="inlineStr">
        <is>
          <t>Prior service cost</t>
        </is>
      </c>
      <c r="B4" s="6" t="n">
        <v>-62</v>
      </c>
      <c r="C4" s="6" t="n">
        <v>-63</v>
      </c>
    </row>
    <row r="5">
      <c r="A5" s="4" t="inlineStr">
        <is>
          <t>Actuarial losses</t>
        </is>
      </c>
      <c r="B5" s="5" t="n">
        <v>1074</v>
      </c>
      <c r="C5" s="5" t="n">
        <v>826</v>
      </c>
    </row>
    <row r="6">
      <c r="A6" s="4" t="inlineStr">
        <is>
          <t>Total before tax</t>
        </is>
      </c>
      <c r="B6" s="5" t="n">
        <v>1012</v>
      </c>
      <c r="C6" s="5" t="n">
        <v>763</v>
      </c>
    </row>
    <row r="7">
      <c r="A7" s="4" t="inlineStr">
        <is>
          <t>Tax benefit</t>
        </is>
      </c>
      <c r="B7" s="5" t="n">
        <v>-264</v>
      </c>
      <c r="C7" s="5" t="n">
        <v>-198</v>
      </c>
    </row>
    <row r="8">
      <c r="A8" s="4" t="inlineStr">
        <is>
          <t>Net of tax</t>
        </is>
      </c>
      <c r="B8" s="6" t="n">
        <v>748</v>
      </c>
      <c r="C8" s="6" t="n">
        <v>5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3656</v>
      </c>
      <c r="C4" s="6" t="n">
        <v>-1954</v>
      </c>
    </row>
    <row r="5">
      <c r="A5" s="4" t="inlineStr">
        <is>
          <t>State</t>
        </is>
      </c>
      <c r="B5" s="5" t="n">
        <v>1235</v>
      </c>
      <c r="C5" s="5" t="n">
        <v>-154</v>
      </c>
    </row>
    <row r="6">
      <c r="A6" s="4" t="inlineStr">
        <is>
          <t>Foreign</t>
        </is>
      </c>
      <c r="B6" s="5" t="n">
        <v>989</v>
      </c>
      <c r="C6" s="5" t="n">
        <v>784</v>
      </c>
    </row>
    <row r="7">
      <c r="A7" s="4" t="inlineStr">
        <is>
          <t>Total</t>
        </is>
      </c>
      <c r="B7" s="5" t="n">
        <v>5880</v>
      </c>
      <c r="C7" s="5" t="n">
        <v>-1324</v>
      </c>
    </row>
    <row r="8">
      <c r="A8" s="4" t="inlineStr">
        <is>
          <t>Deferred</t>
        </is>
      </c>
      <c r="B8" s="5" t="n">
        <v>910</v>
      </c>
      <c r="C8" s="5" t="n">
        <v>2755</v>
      </c>
    </row>
    <row r="9">
      <c r="A9" s="4" t="inlineStr">
        <is>
          <t>Total provision</t>
        </is>
      </c>
      <c r="B9" s="6" t="n">
        <v>6790</v>
      </c>
      <c r="C9" s="6" t="n">
        <v>14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 - USD ($) $ in Thousands</t>
        </is>
      </c>
      <c r="B1" s="2" t="inlineStr">
        <is>
          <t>12 Months Ended</t>
        </is>
      </c>
    </row>
    <row r="2">
      <c r="B2" s="2" t="inlineStr">
        <is>
          <t>Dec. 31, 2021</t>
        </is>
      </c>
      <c r="C2" s="2" t="inlineStr">
        <is>
          <t>Dec. 31, 2020</t>
        </is>
      </c>
    </row>
    <row r="3">
      <c r="A3" s="3" t="inlineStr">
        <is>
          <t>INCOME TAXES</t>
        </is>
      </c>
    </row>
    <row r="4">
      <c r="A4" s="4" t="inlineStr">
        <is>
          <t>Statutory federal tax rate</t>
        </is>
      </c>
      <c r="B4" s="4" t="inlineStr">
        <is>
          <t>21.00%</t>
        </is>
      </c>
      <c r="C4" s="4" t="inlineStr">
        <is>
          <t>21.00%</t>
        </is>
      </c>
    </row>
    <row r="5">
      <c r="A5" s="4" t="inlineStr">
        <is>
          <t>State income taxes, net of federal tax benefit</t>
        </is>
      </c>
      <c r="B5" s="4" t="inlineStr">
        <is>
          <t>3.30%</t>
        </is>
      </c>
      <c r="C5" s="4" t="inlineStr">
        <is>
          <t>1.80%</t>
        </is>
      </c>
    </row>
    <row r="6">
      <c r="A6" s="4" t="inlineStr">
        <is>
          <t>Non-taxable municipal bond interest</t>
        </is>
      </c>
      <c r="B6" s="4" t="inlineStr">
        <is>
          <t>(0.30%)</t>
        </is>
      </c>
      <c r="C6" s="4" t="inlineStr">
        <is>
          <t>1.30%</t>
        </is>
      </c>
    </row>
    <row r="7">
      <c r="A7" s="4" t="inlineStr">
        <is>
          <t>Net Operating Loss Carryback Under the CARES Act</t>
        </is>
      </c>
      <c r="C7" s="4" t="inlineStr">
        <is>
          <t>10.40%</t>
        </is>
      </c>
    </row>
    <row r="8">
      <c r="A8" s="4" t="inlineStr">
        <is>
          <t>Foreign income tax rate differences</t>
        </is>
      </c>
      <c r="B8" s="4" t="inlineStr">
        <is>
          <t>1.60%</t>
        </is>
      </c>
      <c r="C8" s="4" t="inlineStr">
        <is>
          <t>(24.30%)</t>
        </is>
      </c>
    </row>
    <row r="9">
      <c r="A9" s="4" t="inlineStr">
        <is>
          <t>Reversal of deferred tax assets on foreign net operating losses</t>
        </is>
      </c>
      <c r="C9" s="4" t="inlineStr">
        <is>
          <t>(28.40%)</t>
        </is>
      </c>
    </row>
    <row r="10">
      <c r="A10" s="4" t="inlineStr">
        <is>
          <t>Share-based compensation</t>
        </is>
      </c>
      <c r="B10" s="4" t="inlineStr">
        <is>
          <t>0.50%</t>
        </is>
      </c>
      <c r="C10" s="4" t="inlineStr">
        <is>
          <t>(1.00%)</t>
        </is>
      </c>
    </row>
    <row r="11">
      <c r="A11" s="4" t="inlineStr">
        <is>
          <t>Other</t>
        </is>
      </c>
      <c r="B11" s="4" t="inlineStr">
        <is>
          <t>(1.30%)</t>
        </is>
      </c>
      <c r="C11" s="4" t="inlineStr">
        <is>
          <t>(1.10%)</t>
        </is>
      </c>
    </row>
    <row r="12">
      <c r="A12" s="4" t="inlineStr">
        <is>
          <t>Earnings (loss) before provision (benefit) for income taxes</t>
        </is>
      </c>
      <c r="B12" s="6" t="n">
        <v>27345</v>
      </c>
      <c r="C12" s="6" t="n">
        <v>-7054</v>
      </c>
    </row>
    <row r="13">
      <c r="A13" s="4" t="inlineStr">
        <is>
          <t>Provision (benefit) for income taxes</t>
        </is>
      </c>
      <c r="B13" s="6" t="n">
        <v>6790</v>
      </c>
      <c r="C13" s="6" t="n">
        <v>1431</v>
      </c>
    </row>
    <row r="14">
      <c r="A14" s="4" t="inlineStr">
        <is>
          <t>Effective tax rate</t>
        </is>
      </c>
      <c r="B14" s="4" t="inlineStr">
        <is>
          <t>24.80%</t>
        </is>
      </c>
      <c r="C14" s="4" t="inlineStr">
        <is>
          <t>(20.3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1</t>
        </is>
      </c>
      <c r="C1" s="2" t="inlineStr">
        <is>
          <t>Dec. 31, 2020</t>
        </is>
      </c>
    </row>
    <row r="2">
      <c r="A2" s="3" t="inlineStr">
        <is>
          <t>Deferred income tax assets:</t>
        </is>
      </c>
    </row>
    <row r="3">
      <c r="A3" s="4" t="inlineStr">
        <is>
          <t>Accounts receivable reserves</t>
        </is>
      </c>
      <c r="B3" s="6" t="n">
        <v>269</v>
      </c>
      <c r="C3" s="6" t="n">
        <v>269</v>
      </c>
    </row>
    <row r="4">
      <c r="A4" s="4" t="inlineStr">
        <is>
          <t>Pension liability</t>
        </is>
      </c>
      <c r="B4" s="5" t="n">
        <v>7350</v>
      </c>
      <c r="C4" s="5" t="n">
        <v>8842</v>
      </c>
    </row>
    <row r="5">
      <c r="A5" s="4" t="inlineStr">
        <is>
          <t>Accrued liabilities</t>
        </is>
      </c>
      <c r="B5" s="5" t="n">
        <v>1578</v>
      </c>
      <c r="C5" s="5" t="n">
        <v>1720</v>
      </c>
    </row>
    <row r="6">
      <c r="A6" s="4" t="inlineStr">
        <is>
          <t>Operating lease liabilities</t>
        </is>
      </c>
      <c r="B6" s="5" t="n">
        <v>2848</v>
      </c>
      <c r="C6" s="5" t="n">
        <v>2716</v>
      </c>
    </row>
    <row r="7">
      <c r="A7" s="4" t="inlineStr">
        <is>
          <t>Foreign currency losses on intercompany loans</t>
        </is>
      </c>
      <c r="B7" s="5" t="n">
        <v>57</v>
      </c>
      <c r="C7" s="5" t="n">
        <v>58</v>
      </c>
    </row>
    <row r="8">
      <c r="A8" s="4" t="inlineStr">
        <is>
          <t>Deferred Tax Assets, Net of Valuation Allowance, Total</t>
        </is>
      </c>
      <c r="B8" s="5" t="n">
        <v>12102</v>
      </c>
      <c r="C8" s="5" t="n">
        <v>13605</v>
      </c>
    </row>
    <row r="9">
      <c r="A9" s="3" t="inlineStr">
        <is>
          <t>Deferred income tax liabilities:</t>
        </is>
      </c>
    </row>
    <row r="10">
      <c r="A10" s="4" t="inlineStr">
        <is>
          <t>Inventory and related reserves</t>
        </is>
      </c>
      <c r="B10" s="5" t="n">
        <v>-3011</v>
      </c>
      <c r="C10" s="5" t="n">
        <v>-3149</v>
      </c>
    </row>
    <row r="11">
      <c r="A11" s="4" t="inlineStr">
        <is>
          <t>Cash value of life insurance</t>
        </is>
      </c>
      <c r="B11" s="5" t="n">
        <v>-545</v>
      </c>
      <c r="C11" s="5" t="n">
        <v>-485</v>
      </c>
    </row>
    <row r="12">
      <c r="A12" s="4" t="inlineStr">
        <is>
          <t>Property, plant and equipment</t>
        </is>
      </c>
      <c r="B12" s="5" t="n">
        <v>-1199</v>
      </c>
      <c r="C12" s="5" t="n">
        <v>-1285</v>
      </c>
    </row>
    <row r="13">
      <c r="A13" s="4" t="inlineStr">
        <is>
          <t>Intangible assets</t>
        </is>
      </c>
      <c r="B13" s="5" t="n">
        <v>-8539</v>
      </c>
      <c r="C13" s="5" t="n">
        <v>-7913</v>
      </c>
    </row>
    <row r="14">
      <c r="A14" s="4" t="inlineStr">
        <is>
          <t>Operating lease right-of-use assets</t>
        </is>
      </c>
      <c r="B14" s="5" t="n">
        <v>-356</v>
      </c>
      <c r="C14" s="5" t="n">
        <v>-2087</v>
      </c>
    </row>
    <row r="15">
      <c r="A15" s="4" t="inlineStr">
        <is>
          <t>Prepaid expenses and other assets</t>
        </is>
      </c>
      <c r="B15" s="5" t="n">
        <v>-2415</v>
      </c>
      <c r="C15" s="5" t="n">
        <v>-365</v>
      </c>
    </row>
    <row r="16">
      <c r="A16" s="4" t="inlineStr">
        <is>
          <t>Deferred Tax Liabilities, Gross</t>
        </is>
      </c>
      <c r="B16" s="5" t="n">
        <v>-16065</v>
      </c>
      <c r="C16" s="5" t="n">
        <v>-15284</v>
      </c>
    </row>
    <row r="17">
      <c r="A17" s="4" t="inlineStr">
        <is>
          <t>Net deferred income tax liabilities</t>
        </is>
      </c>
      <c r="B17" s="6" t="n">
        <v>-3963</v>
      </c>
      <c r="C17" s="6" t="n">
        <v>-1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s) - USD ($) $ in Thousands</t>
        </is>
      </c>
      <c r="B1" s="2" t="inlineStr">
        <is>
          <t>Dec. 31, 2021</t>
        </is>
      </c>
      <c r="C1" s="2" t="inlineStr">
        <is>
          <t>Dec. 31, 2020</t>
        </is>
      </c>
    </row>
    <row r="2">
      <c r="A2" s="3" t="inlineStr">
        <is>
          <t>INCOME TAXES</t>
        </is>
      </c>
    </row>
    <row r="3">
      <c r="A3" s="4" t="inlineStr">
        <is>
          <t>Non-current deferred income tax benefits</t>
        </is>
      </c>
      <c r="B3" s="6" t="n">
        <v>1063</v>
      </c>
      <c r="C3" s="6" t="n">
        <v>1235</v>
      </c>
    </row>
    <row r="4">
      <c r="A4" s="4" t="inlineStr">
        <is>
          <t>Non-current deferred income tax liabilities</t>
        </is>
      </c>
      <c r="B4" s="5" t="n">
        <v>-5026</v>
      </c>
      <c r="C4" s="5" t="n">
        <v>-2914</v>
      </c>
    </row>
    <row r="5">
      <c r="A5" s="4" t="inlineStr">
        <is>
          <t>Net deferred income tax liabilities</t>
        </is>
      </c>
      <c r="B5" s="6" t="n">
        <v>-3963</v>
      </c>
      <c r="C5" s="6" t="n">
        <v>-1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earnings (loss)</t>
        </is>
      </c>
      <c r="B4" s="6" t="n">
        <v>20555</v>
      </c>
      <c r="C4" s="6" t="n">
        <v>-8485</v>
      </c>
    </row>
    <row r="5">
      <c r="A5" s="3" t="inlineStr">
        <is>
          <t>Adjustments to reconcile net earnings (loss) to net cash provided by operating activities -</t>
        </is>
      </c>
    </row>
    <row r="6">
      <c r="A6" s="4" t="inlineStr">
        <is>
          <t>Depreciation</t>
        </is>
      </c>
      <c r="B6" s="5" t="n">
        <v>2490</v>
      </c>
      <c r="C6" s="5" t="n">
        <v>2901</v>
      </c>
    </row>
    <row r="7">
      <c r="A7" s="4" t="inlineStr">
        <is>
          <t>Amortization</t>
        </is>
      </c>
      <c r="B7" s="5" t="n">
        <v>307</v>
      </c>
      <c r="C7" s="5" t="n">
        <v>316</v>
      </c>
    </row>
    <row r="8">
      <c r="A8" s="4" t="inlineStr">
        <is>
          <t>Bad debt expense</t>
        </is>
      </c>
      <c r="B8" s="5" t="n">
        <v>198</v>
      </c>
      <c r="C8" s="5" t="n">
        <v>5289</v>
      </c>
    </row>
    <row r="9">
      <c r="A9" s="4" t="inlineStr">
        <is>
          <t>Deferred income taxes</t>
        </is>
      </c>
      <c r="B9" s="5" t="n">
        <v>910</v>
      </c>
      <c r="C9" s="5" t="n">
        <v>2755</v>
      </c>
    </row>
    <row r="10">
      <c r="A10" s="4" t="inlineStr">
        <is>
          <t>Net foreign currency transaction (gains) losses</t>
        </is>
      </c>
      <c r="B10" s="5" t="n">
        <v>-233</v>
      </c>
      <c r="C10" s="5" t="n">
        <v>98</v>
      </c>
    </row>
    <row r="11">
      <c r="A11" s="4" t="inlineStr">
        <is>
          <t>Share-based compensation expense</t>
        </is>
      </c>
      <c r="B11" s="5" t="n">
        <v>1575</v>
      </c>
      <c r="C11" s="5" t="n">
        <v>1377</v>
      </c>
    </row>
    <row r="12">
      <c r="A12" s="4" t="inlineStr">
        <is>
          <t>Pension (benefit) expense</t>
        </is>
      </c>
      <c r="B12" s="5" t="n">
        <v>-26</v>
      </c>
      <c r="C12" s="5" t="n">
        <v>397</v>
      </c>
    </row>
    <row r="13">
      <c r="A13" s="4" t="inlineStr">
        <is>
          <t>Impairment of long-lived assets</t>
        </is>
      </c>
      <c r="B13" s="5" t="n">
        <v>1131</v>
      </c>
      <c r="C13" s="5" t="n">
        <v>3055</v>
      </c>
    </row>
    <row r="14">
      <c r="A14" s="4" t="inlineStr">
        <is>
          <t>Loss on disposal of fixed assets</t>
        </is>
      </c>
      <c r="B14" s="5" t="n">
        <v>44</v>
      </c>
      <c r="C14" s="5" t="n">
        <v>111</v>
      </c>
    </row>
    <row r="15">
      <c r="A15" s="4" t="inlineStr">
        <is>
          <t>Increase in cash surrender value of life insurance</t>
        </is>
      </c>
      <c r="B15" s="5" t="n">
        <v>-636</v>
      </c>
      <c r="C15" s="5" t="n">
        <v>-611</v>
      </c>
    </row>
    <row r="16">
      <c r="A16" s="3" t="inlineStr">
        <is>
          <t>Changes in operating assets and liabilities, net of effects from acquisition</t>
        </is>
      </c>
    </row>
    <row r="17">
      <c r="A17" s="4" t="inlineStr">
        <is>
          <t>Accounts receivable</t>
        </is>
      </c>
      <c r="B17" s="5" t="n">
        <v>-18717</v>
      </c>
      <c r="C17" s="5" t="n">
        <v>11397</v>
      </c>
    </row>
    <row r="18">
      <c r="A18" s="4" t="inlineStr">
        <is>
          <t>Inventories</t>
        </is>
      </c>
      <c r="B18" s="5" t="n">
        <v>-11349</v>
      </c>
      <c r="C18" s="5" t="n">
        <v>27520</v>
      </c>
    </row>
    <row r="19">
      <c r="A19" s="4" t="inlineStr">
        <is>
          <t>Prepaid expenses and other assets</t>
        </is>
      </c>
      <c r="B19" s="5" t="n">
        <v>71</v>
      </c>
      <c r="C19" s="5" t="n">
        <v>1281</v>
      </c>
    </row>
    <row r="20">
      <c r="A20" s="4" t="inlineStr">
        <is>
          <t>Accounts payable</t>
        </is>
      </c>
      <c r="B20" s="5" t="n">
        <v>10755</v>
      </c>
      <c r="C20" s="5" t="n">
        <v>-4149</v>
      </c>
    </row>
    <row r="21">
      <c r="A21" s="4" t="inlineStr">
        <is>
          <t>Accrued liabilities and other</t>
        </is>
      </c>
      <c r="B21" s="5" t="n">
        <v>-1567</v>
      </c>
      <c r="C21" s="5" t="n">
        <v>-1773</v>
      </c>
    </row>
    <row r="22">
      <c r="A22" s="4" t="inlineStr">
        <is>
          <t>Accrued income taxes</t>
        </is>
      </c>
      <c r="B22" s="5" t="n">
        <v>884</v>
      </c>
      <c r="C22" s="5" t="n">
        <v>-1498</v>
      </c>
    </row>
    <row r="23">
      <c r="A23" s="4" t="inlineStr">
        <is>
          <t>Net cash provided by operating activities</t>
        </is>
      </c>
      <c r="B23" s="5" t="n">
        <v>6392</v>
      </c>
      <c r="C23" s="5" t="n">
        <v>39981</v>
      </c>
    </row>
    <row r="24">
      <c r="A24" s="3" t="inlineStr">
        <is>
          <t>CASH FLOWS FROM INVESTING ACTIVITIES:</t>
        </is>
      </c>
    </row>
    <row r="25">
      <c r="A25" s="4" t="inlineStr">
        <is>
          <t>Acquisition of business</t>
        </is>
      </c>
      <c r="B25" s="5" t="n">
        <v>-2550</v>
      </c>
      <c r="C25" s="5" t="n">
        <v>0</v>
      </c>
    </row>
    <row r="26">
      <c r="A26" s="4" t="inlineStr">
        <is>
          <t>Proceeds from maturities of marketable securities</t>
        </is>
      </c>
      <c r="B26" s="5" t="n">
        <v>4791</v>
      </c>
      <c r="C26" s="5" t="n">
        <v>6680</v>
      </c>
    </row>
    <row r="27">
      <c r="A27" s="4" t="inlineStr">
        <is>
          <t>Purchases of investment securities</t>
        </is>
      </c>
      <c r="B27" s="5" t="n">
        <v>-35000</v>
      </c>
      <c r="C27" s="5" t="n">
        <v>0</v>
      </c>
    </row>
    <row r="28">
      <c r="A28" s="4" t="inlineStr">
        <is>
          <t>Proceeds from sale of investment securities</t>
        </is>
      </c>
      <c r="B28" s="5" t="n">
        <v>26878</v>
      </c>
      <c r="C28" s="5" t="n">
        <v>0</v>
      </c>
    </row>
    <row r="29">
      <c r="A29" s="4" t="inlineStr">
        <is>
          <t>Life insurance premiums paid</t>
        </is>
      </c>
      <c r="B29" s="5" t="n">
        <v>-111</v>
      </c>
      <c r="C29" s="5" t="n">
        <v>-155</v>
      </c>
    </row>
    <row r="30">
      <c r="A30" s="4" t="inlineStr">
        <is>
          <t>Purchases of property, plant and equipment</t>
        </is>
      </c>
      <c r="B30" s="5" t="n">
        <v>-1007</v>
      </c>
      <c r="C30" s="5" t="n">
        <v>-3368</v>
      </c>
    </row>
    <row r="31">
      <c r="A31" s="4" t="inlineStr">
        <is>
          <t>Net cash (used for) provided by investing activities</t>
        </is>
      </c>
      <c r="B31" s="5" t="n">
        <v>-6999</v>
      </c>
      <c r="C31" s="5" t="n">
        <v>3157</v>
      </c>
    </row>
    <row r="32">
      <c r="A32" s="3" t="inlineStr">
        <is>
          <t>CASH FLOWS FROM FINANCING ACTIVITIES:</t>
        </is>
      </c>
    </row>
    <row r="33">
      <c r="A33" s="4" t="inlineStr">
        <is>
          <t>Cash dividends paid</t>
        </is>
      </c>
      <c r="B33" s="5" t="n">
        <v>-9345</v>
      </c>
      <c r="C33" s="5" t="n">
        <v>-11776</v>
      </c>
    </row>
    <row r="34">
      <c r="A34" s="4" t="inlineStr">
        <is>
          <t>Shares purchased and retired</t>
        </is>
      </c>
      <c r="B34" s="5" t="n">
        <v>-2525</v>
      </c>
      <c r="C34" s="5" t="n">
        <v>-2063</v>
      </c>
    </row>
    <row r="35">
      <c r="A35" s="4" t="inlineStr">
        <is>
          <t>Net proceeds from stock options exercised</t>
        </is>
      </c>
      <c r="B35" s="5" t="n">
        <v>2</v>
      </c>
      <c r="C35" s="5" t="n">
        <v>0</v>
      </c>
    </row>
    <row r="36">
      <c r="A36" s="4" t="inlineStr">
        <is>
          <t>Proceeds from bank borrowings</t>
        </is>
      </c>
      <c r="B36" s="5" t="n">
        <v>0</v>
      </c>
      <c r="C36" s="5" t="n">
        <v>33947</v>
      </c>
    </row>
    <row r="37">
      <c r="A37" s="4" t="inlineStr">
        <is>
          <t>Repayments of bank borrowings</t>
        </is>
      </c>
      <c r="B37" s="5" t="n">
        <v>0</v>
      </c>
      <c r="C37" s="5" t="n">
        <v>-40996</v>
      </c>
    </row>
    <row r="38">
      <c r="A38" s="4" t="inlineStr">
        <is>
          <t>Net cash used for financing activities</t>
        </is>
      </c>
      <c r="B38" s="5" t="n">
        <v>-11868</v>
      </c>
      <c r="C38" s="5" t="n">
        <v>-20888</v>
      </c>
    </row>
    <row r="39">
      <c r="A39" s="4" t="inlineStr">
        <is>
          <t>Effect of exchange rate changes on cash and cash equivalents</t>
        </is>
      </c>
      <c r="B39" s="5" t="n">
        <v>-290</v>
      </c>
      <c r="C39" s="5" t="n">
        <v>427</v>
      </c>
    </row>
    <row r="40">
      <c r="A40" s="4" t="inlineStr">
        <is>
          <t>Net (decrease) increase in cash and cash equivalents</t>
        </is>
      </c>
      <c r="B40" s="5" t="n">
        <v>-12765</v>
      </c>
      <c r="C40" s="5" t="n">
        <v>22677</v>
      </c>
    </row>
    <row r="41">
      <c r="A41" s="4" t="inlineStr">
        <is>
          <t>CASH AND CASH EQUIVALENTS at beginning of year</t>
        </is>
      </c>
      <c r="B41" s="5" t="n">
        <v>32476</v>
      </c>
      <c r="C41" s="5" t="n">
        <v>9799</v>
      </c>
    </row>
    <row r="42">
      <c r="A42" s="4" t="inlineStr">
        <is>
          <t>CASH AND CASH EQUIVALENTS at end of year</t>
        </is>
      </c>
      <c r="B42" s="5" t="n">
        <v>19711</v>
      </c>
      <c r="C42" s="5" t="n">
        <v>32476</v>
      </c>
    </row>
    <row r="43">
      <c r="A43" s="3" t="inlineStr">
        <is>
          <t>SUPPLEMENTAL CASH FLOW INFORMATION:</t>
        </is>
      </c>
    </row>
    <row r="44">
      <c r="A44" s="4" t="inlineStr">
        <is>
          <t>Income taxes paid, net of refunds</t>
        </is>
      </c>
      <c r="B44" s="5" t="n">
        <v>5806</v>
      </c>
      <c r="C44" s="5" t="n">
        <v>914</v>
      </c>
    </row>
    <row r="45">
      <c r="A45" s="4" t="inlineStr">
        <is>
          <t>Interest paid</t>
        </is>
      </c>
      <c r="B45" s="6" t="n">
        <v>80</v>
      </c>
      <c r="C45" s="6" t="n">
        <v>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Unrecognized tax benefits balance at January 1,</t>
        </is>
      </c>
      <c r="B4" s="6" t="n">
        <v>833</v>
      </c>
      <c r="C4" s="6" t="n">
        <v>636</v>
      </c>
    </row>
    <row r="5">
      <c r="A5" s="4" t="inlineStr">
        <is>
          <t>Increases related to current year tax positions</t>
        </is>
      </c>
      <c r="B5" s="5" t="n">
        <v>8</v>
      </c>
      <c r="C5" s="5" t="n">
        <v>257</v>
      </c>
    </row>
    <row r="6">
      <c r="A6" s="4" t="inlineStr">
        <is>
          <t>Decreases due to settlements of tax positions</t>
        </is>
      </c>
      <c r="B6" s="5" t="n">
        <v>-250</v>
      </c>
      <c r="C6" s="5" t="n">
        <v>0</v>
      </c>
    </row>
    <row r="7">
      <c r="A7" s="4" t="inlineStr">
        <is>
          <t>Decreases due to lapsing of statute of limitations</t>
        </is>
      </c>
      <c r="B7" s="5" t="n">
        <v>-436</v>
      </c>
      <c r="C7" s="5" t="n">
        <v>-60</v>
      </c>
    </row>
    <row r="8">
      <c r="A8" s="4" t="inlineStr">
        <is>
          <t>Unrecognized tax benefits balance at December 31,</t>
        </is>
      </c>
      <c r="B8" s="6" t="n">
        <v>155</v>
      </c>
      <c r="C8" s="6" t="n">
        <v>8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t>
        </is>
      </c>
    </row>
    <row r="4">
      <c r="A4" s="4" t="inlineStr">
        <is>
          <t>Income (Loss) from Continuing Operations before Income Taxes, Foreign</t>
        </is>
      </c>
      <c r="B4" s="6" t="n">
        <v>3500000</v>
      </c>
      <c r="C4" s="6" t="n">
        <v>5500000</v>
      </c>
    </row>
    <row r="5">
      <c r="A5" s="4" t="inlineStr">
        <is>
          <t>Current year tax provision on foreign subsidiaries</t>
        </is>
      </c>
      <c r="B5" s="5" t="n">
        <v>0</v>
      </c>
    </row>
    <row r="6">
      <c r="A6" s="4" t="inlineStr">
        <is>
          <t>Deferred tax assets on foreign tax carryforwards, reversal</t>
        </is>
      </c>
      <c r="C6" s="5" t="n">
        <v>2000000</v>
      </c>
    </row>
    <row r="7">
      <c r="A7" s="4" t="inlineStr">
        <is>
          <t>Unrecognized Tax Benefits, Interest on Income Taxes Accrued</t>
        </is>
      </c>
      <c r="B7" s="6" t="n">
        <v>26000</v>
      </c>
      <c r="C7" s="6" t="n">
        <v>15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COMMITMENTS (Details) $ in Millions</t>
        </is>
      </c>
      <c r="B1" s="2" t="inlineStr">
        <is>
          <t>Dec. 31, 2021USD ($)</t>
        </is>
      </c>
    </row>
    <row r="2">
      <c r="A2" s="3" t="inlineStr">
        <is>
          <t>COMMITMENTS</t>
        </is>
      </c>
    </row>
    <row r="3">
      <c r="A3" s="4" t="inlineStr">
        <is>
          <t>Purchase Obligation, Due in Next Twelve Months</t>
        </is>
      </c>
      <c r="B3" s="8" t="n">
        <v>17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in Thousands</t>
        </is>
      </c>
      <c r="B1" s="2" t="inlineStr">
        <is>
          <t>12 Months Ended</t>
        </is>
      </c>
    </row>
    <row r="2">
      <c r="B2" s="2" t="inlineStr">
        <is>
          <t>Dec. 31, 2021</t>
        </is>
      </c>
      <c r="C2" s="2" t="inlineStr">
        <is>
          <t>Dec. 31, 2020</t>
        </is>
      </c>
    </row>
    <row r="3">
      <c r="A3" s="3" t="inlineStr">
        <is>
          <t>SHARE REPURCHASE PROGRAM</t>
        </is>
      </c>
    </row>
    <row r="4">
      <c r="A4" s="4" t="inlineStr">
        <is>
          <t>Stock Repurchase Program, Number of Shares Authorized to be Repurchased</t>
        </is>
      </c>
      <c r="B4" s="5" t="n">
        <v>7500000</v>
      </c>
    </row>
    <row r="5">
      <c r="A5" s="4" t="inlineStr">
        <is>
          <t>Stock Repurchased and Retired During Period, Shares</t>
        </is>
      </c>
      <c r="B5" s="5" t="n">
        <v>125204</v>
      </c>
      <c r="C5" s="5" t="n">
        <v>106490</v>
      </c>
    </row>
    <row r="6">
      <c r="A6" s="4" t="inlineStr">
        <is>
          <t>Payments for Repurchase of Common Stock</t>
        </is>
      </c>
      <c r="B6" s="6" t="n">
        <v>2525</v>
      </c>
      <c r="C6" s="6" t="n">
        <v>2063</v>
      </c>
    </row>
    <row r="7">
      <c r="A7" s="4" t="inlineStr">
        <is>
          <t>Stock Repurchase Program, Remaining Number of Shares Authorized to be Repurchased</t>
        </is>
      </c>
      <c r="B7" s="5" t="n">
        <v>2105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earnings (loss)</t>
        </is>
      </c>
      <c r="B4" s="6" t="n">
        <v>20555</v>
      </c>
      <c r="C4" s="6" t="n">
        <v>-8485</v>
      </c>
    </row>
    <row r="5">
      <c r="A5" s="3" t="inlineStr">
        <is>
          <t>Denominator:</t>
        </is>
      </c>
    </row>
    <row r="6">
      <c r="A6" s="4" t="inlineStr">
        <is>
          <t>Basic weighted average shares outstanding (in shares)</t>
        </is>
      </c>
      <c r="B6" s="5" t="n">
        <v>9662</v>
      </c>
      <c r="C6" s="5" t="n">
        <v>9757</v>
      </c>
    </row>
    <row r="7">
      <c r="A7" s="3" t="inlineStr">
        <is>
          <t>Effect of dilutive securities:</t>
        </is>
      </c>
    </row>
    <row r="8">
      <c r="A8" s="4" t="inlineStr">
        <is>
          <t>Employee share-based awards (in shares)</t>
        </is>
      </c>
      <c r="B8" s="5" t="n">
        <v>31</v>
      </c>
    </row>
    <row r="9">
      <c r="A9" s="4" t="inlineStr">
        <is>
          <t>Diluted weighted average shares outstanding (in shares)</t>
        </is>
      </c>
      <c r="B9" s="5" t="n">
        <v>9693</v>
      </c>
      <c r="C9" s="5" t="n">
        <v>9757</v>
      </c>
    </row>
    <row r="10">
      <c r="A10" s="4" t="inlineStr">
        <is>
          <t>Basic earnings (loss) per share (in dollars per share)</t>
        </is>
      </c>
      <c r="B10" s="7" t="n">
        <v>2.13</v>
      </c>
      <c r="C10" s="7" t="n">
        <v>-0.87</v>
      </c>
    </row>
    <row r="11">
      <c r="A11" s="4" t="inlineStr">
        <is>
          <t>Diluted earnings (loss) per share (in dollars per share)</t>
        </is>
      </c>
      <c r="B11" s="7" t="n">
        <v>2.12</v>
      </c>
      <c r="C11" s="7" t="n">
        <v>-0.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1</t>
        </is>
      </c>
      <c r="C2" s="2" t="inlineStr">
        <is>
          <t>Dec. 31, 2020</t>
        </is>
      </c>
    </row>
    <row r="3">
      <c r="A3" s="3" t="inlineStr">
        <is>
          <t>EARNINGS PER SHARE</t>
        </is>
      </c>
    </row>
    <row r="4">
      <c r="A4" s="4" t="inlineStr">
        <is>
          <t>Antidilutive Securities Excluded from Computation of Earnings Per Share, Amount (in shares)</t>
        </is>
      </c>
      <c r="B4" s="5" t="n">
        <v>1109000</v>
      </c>
      <c r="C4" s="5" t="n">
        <v>1232000</v>
      </c>
    </row>
    <row r="5">
      <c r="A5" s="4" t="inlineStr">
        <is>
          <t>Weighted Average Price of Antidilutive Securities Excluded from Computation of Earnings Per Share (in dollars per share)</t>
        </is>
      </c>
      <c r="B5" s="7" t="n">
        <v>26.49</v>
      </c>
      <c r="C5" s="7" t="n">
        <v>25.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EGMENT INFORMATION - Additional Information (Details)</t>
        </is>
      </c>
      <c r="B1" s="2" t="inlineStr">
        <is>
          <t>12 Months Ended</t>
        </is>
      </c>
    </row>
    <row r="2">
      <c r="B2" s="2" t="inlineStr">
        <is>
          <t>Dec. 31, 2021segment</t>
        </is>
      </c>
    </row>
    <row r="3">
      <c r="A3" s="3" t="inlineStr">
        <is>
          <t>Segment Information</t>
        </is>
      </c>
    </row>
    <row r="4">
      <c r="A4" s="4" t="inlineStr">
        <is>
          <t>Number of Reportable Segments</t>
        </is>
      </c>
      <c r="B4" s="5" t="n">
        <v>2</v>
      </c>
    </row>
    <row r="5">
      <c r="A5" s="4" t="inlineStr">
        <is>
          <t>Revenue from Contract with Customer Benchmark [Member]</t>
        </is>
      </c>
    </row>
    <row r="6">
      <c r="A6" s="3" t="inlineStr">
        <is>
          <t>Segment Information</t>
        </is>
      </c>
    </row>
    <row r="7">
      <c r="A7" s="4" t="inlineStr">
        <is>
          <t>Segment Reporting, Disclosure of Major Customers</t>
        </is>
      </c>
      <c r="B7" s="4" t="inlineStr">
        <is>
          <t>In 2021 and 2020, there was no single customer with sales of 10% or more of the Company’s total sales.</t>
        </is>
      </c>
    </row>
    <row r="8">
      <c r="A8" s="4" t="inlineStr">
        <is>
          <t>United States [Member]</t>
        </is>
      </c>
    </row>
    <row r="9">
      <c r="A9" s="3" t="inlineStr">
        <is>
          <t>Segment Information</t>
        </is>
      </c>
    </row>
    <row r="10">
      <c r="A10" s="4" t="inlineStr">
        <is>
          <t>Number Of Stores Description</t>
        </is>
      </c>
      <c r="B10" s="4" t="inlineStr">
        <is>
          <t>the Company operated e-commerce businesses and four brick and mortar retail store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SEGMENT INFORMATION - Schedule of segment data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5" t="n">
        <v>2</v>
      </c>
    </row>
    <row r="5">
      <c r="A5" s="4" t="inlineStr">
        <is>
          <t>Net sales</t>
        </is>
      </c>
      <c r="B5" s="6" t="n">
        <v>267641</v>
      </c>
      <c r="C5" s="6" t="n">
        <v>195375</v>
      </c>
    </row>
    <row r="6">
      <c r="A6" s="4" t="inlineStr">
        <is>
          <t>Depreciation</t>
        </is>
      </c>
      <c r="B6" s="5" t="n">
        <v>2490</v>
      </c>
      <c r="C6" s="5" t="n">
        <v>2901</v>
      </c>
    </row>
    <row r="7">
      <c r="A7" s="4" t="inlineStr">
        <is>
          <t>Earnings (loss) from operations</t>
        </is>
      </c>
      <c r="B7" s="5" t="n">
        <v>25702</v>
      </c>
      <c r="C7" s="5" t="n">
        <v>-7598</v>
      </c>
    </row>
    <row r="8">
      <c r="A8" s="4" t="inlineStr">
        <is>
          <t>Total assets</t>
        </is>
      </c>
      <c r="B8" s="5" t="n">
        <v>277667</v>
      </c>
      <c r="C8" s="5" t="n">
        <v>256719</v>
      </c>
    </row>
    <row r="9">
      <c r="A9" s="4" t="inlineStr">
        <is>
          <t>Capital expenditures</t>
        </is>
      </c>
      <c r="B9" s="5" t="n">
        <v>1007</v>
      </c>
      <c r="C9" s="5" t="n">
        <v>3368</v>
      </c>
    </row>
    <row r="10">
      <c r="A10" s="4" t="inlineStr">
        <is>
          <t>Product sales</t>
        </is>
      </c>
    </row>
    <row r="11">
      <c r="A11" s="3" t="inlineStr">
        <is>
          <t>Segment Reporting Information [Line Items]</t>
        </is>
      </c>
    </row>
    <row r="12">
      <c r="A12" s="4" t="inlineStr">
        <is>
          <t>Net sales</t>
        </is>
      </c>
      <c r="B12" s="5" t="n">
        <v>265904</v>
      </c>
      <c r="C12" s="5" t="n">
        <v>194201</v>
      </c>
    </row>
    <row r="13">
      <c r="A13" s="4" t="inlineStr">
        <is>
          <t>Licensing revenues</t>
        </is>
      </c>
    </row>
    <row r="14">
      <c r="A14" s="3" t="inlineStr">
        <is>
          <t>Segment Reporting Information [Line Items]</t>
        </is>
      </c>
    </row>
    <row r="15">
      <c r="A15" s="4" t="inlineStr">
        <is>
          <t>Net sales</t>
        </is>
      </c>
      <c r="B15" s="5" t="n">
        <v>1737</v>
      </c>
      <c r="C15" s="5" t="n">
        <v>1174</v>
      </c>
    </row>
    <row r="16">
      <c r="A16" s="4" t="inlineStr">
        <is>
          <t>Wholesale</t>
        </is>
      </c>
    </row>
    <row r="17">
      <c r="A17" s="3" t="inlineStr">
        <is>
          <t>Segment Reporting Information [Line Items]</t>
        </is>
      </c>
    </row>
    <row r="18">
      <c r="A18" s="4" t="inlineStr">
        <is>
          <t>Net sales</t>
        </is>
      </c>
      <c r="B18" s="5" t="n">
        <v>205386</v>
      </c>
      <c r="C18" s="5" t="n">
        <v>152186</v>
      </c>
    </row>
    <row r="19">
      <c r="A19" s="4" t="inlineStr">
        <is>
          <t>Depreciation</t>
        </is>
      </c>
      <c r="B19" s="5" t="n">
        <v>1995</v>
      </c>
      <c r="C19" s="5" t="n">
        <v>1973</v>
      </c>
    </row>
    <row r="20">
      <c r="A20" s="4" t="inlineStr">
        <is>
          <t>Earnings (loss) from operations</t>
        </is>
      </c>
      <c r="B20" s="5" t="n">
        <v>19455</v>
      </c>
      <c r="C20" s="5" t="n">
        <v>975</v>
      </c>
    </row>
    <row r="21">
      <c r="A21" s="4" t="inlineStr">
        <is>
          <t>Total assets</t>
        </is>
      </c>
      <c r="B21" s="5" t="n">
        <v>246983</v>
      </c>
      <c r="C21" s="5" t="n">
        <v>222255</v>
      </c>
    </row>
    <row r="22">
      <c r="A22" s="4" t="inlineStr">
        <is>
          <t>Capital expenditures</t>
        </is>
      </c>
      <c r="B22" s="5" t="n">
        <v>453</v>
      </c>
      <c r="C22" s="5" t="n">
        <v>3095</v>
      </c>
    </row>
    <row r="23">
      <c r="A23" s="4" t="inlineStr">
        <is>
          <t>Wholesale | Product sales</t>
        </is>
      </c>
    </row>
    <row r="24">
      <c r="A24" s="3" t="inlineStr">
        <is>
          <t>Segment Reporting Information [Line Items]</t>
        </is>
      </c>
    </row>
    <row r="25">
      <c r="A25" s="4" t="inlineStr">
        <is>
          <t>Net sales</t>
        </is>
      </c>
      <c r="B25" s="5" t="n">
        <v>203649</v>
      </c>
      <c r="C25" s="5" t="n">
        <v>151012</v>
      </c>
    </row>
    <row r="26">
      <c r="A26" s="4" t="inlineStr">
        <is>
          <t>Wholesale | Licensing revenues</t>
        </is>
      </c>
    </row>
    <row r="27">
      <c r="A27" s="3" t="inlineStr">
        <is>
          <t>Segment Reporting Information [Line Items]</t>
        </is>
      </c>
    </row>
    <row r="28">
      <c r="A28" s="4" t="inlineStr">
        <is>
          <t>Net sales</t>
        </is>
      </c>
      <c r="B28" s="5" t="n">
        <v>1737</v>
      </c>
      <c r="C28" s="5" t="n">
        <v>1174</v>
      </c>
    </row>
    <row r="29">
      <c r="A29" s="4" t="inlineStr">
        <is>
          <t>Retail</t>
        </is>
      </c>
    </row>
    <row r="30">
      <c r="A30" s="3" t="inlineStr">
        <is>
          <t>Segment Reporting Information [Line Items]</t>
        </is>
      </c>
    </row>
    <row r="31">
      <c r="A31" s="4" t="inlineStr">
        <is>
          <t>Net sales</t>
        </is>
      </c>
      <c r="B31" s="5" t="n">
        <v>31595</v>
      </c>
      <c r="C31" s="5" t="n">
        <v>21499</v>
      </c>
    </row>
    <row r="32">
      <c r="A32" s="4" t="inlineStr">
        <is>
          <t>Depreciation</t>
        </is>
      </c>
      <c r="B32" s="5" t="n">
        <v>4</v>
      </c>
      <c r="C32" s="5" t="n">
        <v>211</v>
      </c>
    </row>
    <row r="33">
      <c r="A33" s="4" t="inlineStr">
        <is>
          <t>Earnings (loss) from operations</t>
        </is>
      </c>
      <c r="B33" s="5" t="n">
        <v>6651</v>
      </c>
      <c r="C33" s="5" t="n">
        <v>-1073</v>
      </c>
    </row>
    <row r="34">
      <c r="A34" s="4" t="inlineStr">
        <is>
          <t>Total assets</t>
        </is>
      </c>
      <c r="B34" s="5" t="n">
        <v>6263</v>
      </c>
      <c r="C34" s="5" t="n">
        <v>7374</v>
      </c>
    </row>
    <row r="35">
      <c r="A35" s="4" t="inlineStr">
        <is>
          <t>Capital expenditures</t>
        </is>
      </c>
      <c r="B35" s="5" t="n">
        <v>17</v>
      </c>
      <c r="C35" s="5" t="n">
        <v>30</v>
      </c>
    </row>
    <row r="36">
      <c r="A36" s="4" t="inlineStr">
        <is>
          <t>Retail | Product sales</t>
        </is>
      </c>
    </row>
    <row r="37">
      <c r="A37" s="3" t="inlineStr">
        <is>
          <t>Segment Reporting Information [Line Items]</t>
        </is>
      </c>
    </row>
    <row r="38">
      <c r="A38" s="4" t="inlineStr">
        <is>
          <t>Net sales</t>
        </is>
      </c>
      <c r="B38" s="5" t="n">
        <v>31595</v>
      </c>
      <c r="C38" s="5" t="n">
        <v>21499</v>
      </c>
    </row>
    <row r="39">
      <c r="A39" s="4" t="inlineStr">
        <is>
          <t>Other Segment</t>
        </is>
      </c>
    </row>
    <row r="40">
      <c r="A40" s="3" t="inlineStr">
        <is>
          <t>Segment Reporting Information [Line Items]</t>
        </is>
      </c>
    </row>
    <row r="41">
      <c r="A41" s="4" t="inlineStr">
        <is>
          <t>Net sales</t>
        </is>
      </c>
      <c r="B41" s="5" t="n">
        <v>30660</v>
      </c>
      <c r="C41" s="5" t="n">
        <v>21690</v>
      </c>
    </row>
    <row r="42">
      <c r="A42" s="4" t="inlineStr">
        <is>
          <t>Depreciation</t>
        </is>
      </c>
      <c r="B42" s="5" t="n">
        <v>491</v>
      </c>
      <c r="C42" s="5" t="n">
        <v>717</v>
      </c>
    </row>
    <row r="43">
      <c r="A43" s="4" t="inlineStr">
        <is>
          <t>Earnings (loss) from operations</t>
        </is>
      </c>
      <c r="B43" s="5" t="n">
        <v>-404</v>
      </c>
      <c r="C43" s="5" t="n">
        <v>-7500</v>
      </c>
    </row>
    <row r="44">
      <c r="A44" s="4" t="inlineStr">
        <is>
          <t>Total assets</t>
        </is>
      </c>
      <c r="B44" s="5" t="n">
        <v>24421</v>
      </c>
      <c r="C44" s="5" t="n">
        <v>27090</v>
      </c>
    </row>
    <row r="45">
      <c r="A45" s="4" t="inlineStr">
        <is>
          <t>Capital expenditures</t>
        </is>
      </c>
      <c r="B45" s="5" t="n">
        <v>537</v>
      </c>
      <c r="C45" s="5" t="n">
        <v>243</v>
      </c>
    </row>
    <row r="46">
      <c r="A46" s="4" t="inlineStr">
        <is>
          <t>Other Segment | Product sales</t>
        </is>
      </c>
    </row>
    <row r="47">
      <c r="A47" s="3" t="inlineStr">
        <is>
          <t>Segment Reporting Information [Line Items]</t>
        </is>
      </c>
    </row>
    <row r="48">
      <c r="A48" s="4" t="inlineStr">
        <is>
          <t>Net sales</t>
        </is>
      </c>
      <c r="B48" s="6" t="n">
        <v>30660</v>
      </c>
      <c r="C48" s="6" t="n">
        <v>216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Geographic Segment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6" t="n">
        <v>267641</v>
      </c>
      <c r="C4" s="6" t="n">
        <v>195375</v>
      </c>
    </row>
    <row r="5">
      <c r="A5" s="4" t="inlineStr">
        <is>
          <t>Long-Lived Assets</t>
        </is>
      </c>
      <c r="B5" s="5" t="n">
        <v>88920</v>
      </c>
      <c r="C5" s="5" t="n">
        <v>87731</v>
      </c>
    </row>
    <row r="6">
      <c r="A6" s="4" t="inlineStr">
        <is>
          <t>United States [Member]</t>
        </is>
      </c>
    </row>
    <row r="7">
      <c r="A7" s="3" t="inlineStr">
        <is>
          <t>Revenues from External Customers and Long-Lived Assets [Line Items]</t>
        </is>
      </c>
    </row>
    <row r="8">
      <c r="A8" s="4" t="inlineStr">
        <is>
          <t>Net Sales</t>
        </is>
      </c>
      <c r="B8" s="5" t="n">
        <v>215754</v>
      </c>
      <c r="C8" s="5" t="n">
        <v>155955</v>
      </c>
    </row>
    <row r="9">
      <c r="A9" s="4" t="inlineStr">
        <is>
          <t>Long-Lived Assets</t>
        </is>
      </c>
      <c r="B9" s="5" t="n">
        <v>79486</v>
      </c>
      <c r="C9" s="5" t="n">
        <v>77975</v>
      </c>
    </row>
    <row r="10">
      <c r="A10" s="4" t="inlineStr">
        <is>
          <t>Canada [Member]</t>
        </is>
      </c>
    </row>
    <row r="11">
      <c r="A11" s="3" t="inlineStr">
        <is>
          <t>Revenues from External Customers and Long-Lived Assets [Line Items]</t>
        </is>
      </c>
    </row>
    <row r="12">
      <c r="A12" s="4" t="inlineStr">
        <is>
          <t>Net Sales</t>
        </is>
      </c>
      <c r="B12" s="5" t="n">
        <v>21227</v>
      </c>
      <c r="C12" s="5" t="n">
        <v>17730</v>
      </c>
    </row>
    <row r="13">
      <c r="A13" s="4" t="inlineStr">
        <is>
          <t>Europe [Member]</t>
        </is>
      </c>
    </row>
    <row r="14">
      <c r="A14" s="3" t="inlineStr">
        <is>
          <t>Revenues from External Customers and Long-Lived Assets [Line Items]</t>
        </is>
      </c>
    </row>
    <row r="15">
      <c r="A15" s="4" t="inlineStr">
        <is>
          <t>Net Sales</t>
        </is>
      </c>
      <c r="B15" s="5" t="n">
        <v>2309</v>
      </c>
      <c r="C15" s="5" t="n">
        <v>2600</v>
      </c>
    </row>
    <row r="16">
      <c r="A16" s="4" t="inlineStr">
        <is>
          <t>Australia [Member]</t>
        </is>
      </c>
    </row>
    <row r="17">
      <c r="A17" s="3" t="inlineStr">
        <is>
          <t>Revenues from External Customers and Long-Lived Assets [Line Items]</t>
        </is>
      </c>
    </row>
    <row r="18">
      <c r="A18" s="4" t="inlineStr">
        <is>
          <t>Net Sales</t>
        </is>
      </c>
      <c r="B18" s="5" t="n">
        <v>21218</v>
      </c>
      <c r="C18" s="5" t="n">
        <v>15252</v>
      </c>
    </row>
    <row r="19">
      <c r="A19" s="4" t="inlineStr">
        <is>
          <t>Asia [Member]</t>
        </is>
      </c>
    </row>
    <row r="20">
      <c r="A20" s="3" t="inlineStr">
        <is>
          <t>Revenues from External Customers and Long-Lived Assets [Line Items]</t>
        </is>
      </c>
    </row>
    <row r="21">
      <c r="A21" s="4" t="inlineStr">
        <is>
          <t>Net Sales</t>
        </is>
      </c>
      <c r="B21" s="5" t="n">
        <v>3198</v>
      </c>
      <c r="C21" s="5" t="n">
        <v>1969</v>
      </c>
    </row>
    <row r="22">
      <c r="A22" s="4" t="inlineStr">
        <is>
          <t>South Africa [Member]</t>
        </is>
      </c>
    </row>
    <row r="23">
      <c r="A23" s="3" t="inlineStr">
        <is>
          <t>Revenues from External Customers and Long-Lived Assets [Line Items]</t>
        </is>
      </c>
    </row>
    <row r="24">
      <c r="A24" s="4" t="inlineStr">
        <is>
          <t>Net Sales</t>
        </is>
      </c>
      <c r="B24" s="5" t="n">
        <v>3935</v>
      </c>
      <c r="C24" s="5" t="n">
        <v>1869</v>
      </c>
    </row>
    <row r="25">
      <c r="A25" s="4" t="inlineStr">
        <is>
          <t>Other [Member]</t>
        </is>
      </c>
    </row>
    <row r="26">
      <c r="A26" s="3" t="inlineStr">
        <is>
          <t>Revenues from External Customers and Long-Lived Assets [Line Items]</t>
        </is>
      </c>
    </row>
    <row r="27">
      <c r="A27" s="4" t="inlineStr">
        <is>
          <t>Long-Lived Assets</t>
        </is>
      </c>
      <c r="B27" s="6" t="n">
        <v>9434</v>
      </c>
      <c r="C27" s="6" t="n">
        <v>97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tock options weighted-average assumptions (Details)</t>
        </is>
      </c>
      <c r="B1" s="2" t="inlineStr">
        <is>
          <t>12 Months Ended</t>
        </is>
      </c>
    </row>
    <row r="2">
      <c r="B2" s="2" t="inlineStr">
        <is>
          <t>Dec. 31, 2021</t>
        </is>
      </c>
      <c r="C2" s="2" t="inlineStr">
        <is>
          <t>Dec. 31, 2020</t>
        </is>
      </c>
    </row>
    <row r="3">
      <c r="A3" s="3" t="inlineStr">
        <is>
          <t>SHARE-BASED COMPENSATION PLANS</t>
        </is>
      </c>
    </row>
    <row r="4">
      <c r="A4" s="4" t="inlineStr">
        <is>
          <t>Risk-free interest rate</t>
        </is>
      </c>
      <c r="B4" s="4" t="inlineStr">
        <is>
          <t>1.13%</t>
        </is>
      </c>
      <c r="C4" s="4" t="inlineStr">
        <is>
          <t>0.54%</t>
        </is>
      </c>
    </row>
    <row r="5">
      <c r="A5" s="4" t="inlineStr">
        <is>
          <t>Expected dividend yield</t>
        </is>
      </c>
      <c r="B5" s="4" t="inlineStr">
        <is>
          <t>4.00%</t>
        </is>
      </c>
      <c r="C5" s="4" t="inlineStr">
        <is>
          <t>5.33%</t>
        </is>
      </c>
    </row>
    <row r="6">
      <c r="A6" s="4" t="inlineStr">
        <is>
          <t>Expected term</t>
        </is>
      </c>
      <c r="B6" s="4" t="inlineStr">
        <is>
          <t>8 years</t>
        </is>
      </c>
      <c r="C6" s="4" t="inlineStr">
        <is>
          <t>8 years</t>
        </is>
      </c>
    </row>
    <row r="7">
      <c r="A7" s="4" t="inlineStr">
        <is>
          <t>Expected volatility</t>
        </is>
      </c>
      <c r="B7" s="4" t="inlineStr">
        <is>
          <t>28.50%</t>
        </is>
      </c>
      <c r="C7" s="4" t="inlineStr">
        <is>
          <t>26.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Financial Statements</t>
        </is>
      </c>
    </row>
    <row r="4">
      <c r="A4" s="4" t="inlineStr">
        <is>
          <t>NATURE OF OPERATIONS</t>
        </is>
      </c>
      <c r="B4" s="4" t="inlineStr">
        <is>
          <t>1. NATURE OF OPERATIONS Weyco Group, Inc. (the “Company”) designs and markets quality and innovative footwear principally for men, but also for women and children, under a portfolio of well-recognized brand names including: Florsheim, Nunn Bush, Stacy Adams, BOGS, Rafters, and Forsake.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as well as e-commerce retailer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e-commerce businesses and four brick and mortar retail stores in the United States as of December 31, 2021. Retail sales are made directly to consumers on the Company’s websites, or by Company employees. The Company’s “other” operations include the Company’s wholesale and retail businesses in Australia, South Africa, Asia Pacific (collectively, “Florsheim Australia”) and Europe (“Florsheim Europe”). In late 2020, the Company decided to close Florsheim Europe and management is in the final stages of winding down this business. The majority of the Company’s operations are in the United States and its results are primarily driven by the economic conditions and retail environment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stock option activity (Details) - Employee Stock Option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at beginning of period</t>
        </is>
      </c>
      <c r="B4" s="5" t="n">
        <v>1125383</v>
      </c>
      <c r="C4" s="5" t="n">
        <v>1176770</v>
      </c>
    </row>
    <row r="5">
      <c r="A5" s="4" t="inlineStr">
        <is>
          <t>Shares, Granted</t>
        </is>
      </c>
      <c r="B5" s="5" t="n">
        <v>186900</v>
      </c>
      <c r="C5" s="5" t="n">
        <v>188600</v>
      </c>
    </row>
    <row r="6">
      <c r="A6" s="4" t="inlineStr">
        <is>
          <t>Shares, Exercised</t>
        </is>
      </c>
      <c r="B6" s="5" t="n">
        <v>-1300</v>
      </c>
    </row>
    <row r="7">
      <c r="A7" s="4" t="inlineStr">
        <is>
          <t>Shares, Forfeited or expired</t>
        </is>
      </c>
      <c r="B7" s="5" t="n">
        <v>-31150</v>
      </c>
      <c r="C7" s="5" t="n">
        <v>-239987</v>
      </c>
    </row>
    <row r="8">
      <c r="A8" s="4" t="inlineStr">
        <is>
          <t>Shares, Outstanding at end of period</t>
        </is>
      </c>
      <c r="B8" s="5" t="n">
        <v>1279833</v>
      </c>
      <c r="C8" s="5" t="n">
        <v>1125383</v>
      </c>
    </row>
    <row r="9">
      <c r="A9" s="4" t="inlineStr">
        <is>
          <t>Shares, Exercisable at end of period</t>
        </is>
      </c>
      <c r="B9" s="5" t="n">
        <v>768522</v>
      </c>
      <c r="C9" s="5" t="n">
        <v>640012</v>
      </c>
    </row>
    <row r="10">
      <c r="A10" s="4" t="inlineStr">
        <is>
          <t>Weighted Average Exercise Price, Outstanding at beginning of period (in dollars per share)</t>
        </is>
      </c>
      <c r="B10" s="7" t="n">
        <v>25.62</v>
      </c>
      <c r="C10" s="7" t="n">
        <v>27.14</v>
      </c>
    </row>
    <row r="11">
      <c r="A11" s="4" t="inlineStr">
        <is>
          <t>Weighted Average Exercise Price, Granted (in dollars per share)</t>
        </is>
      </c>
      <c r="B11" s="5" t="n">
        <v>24</v>
      </c>
      <c r="C11" s="5" t="n">
        <v>18</v>
      </c>
    </row>
    <row r="12">
      <c r="A12" s="4" t="inlineStr">
        <is>
          <t>Weighted Average Exercise Price, Exercised (in dollars per share)</t>
        </is>
      </c>
      <c r="B12" s="5" t="n">
        <v>18</v>
      </c>
    </row>
    <row r="13">
      <c r="A13" s="4" t="inlineStr">
        <is>
          <t>Weighted Average Exercise Price, Forfeited or expired (in dollars per share)</t>
        </is>
      </c>
      <c r="B13" s="10" t="n">
        <v>24.06</v>
      </c>
      <c r="C13" s="10" t="n">
        <v>27.09</v>
      </c>
    </row>
    <row r="14">
      <c r="A14" s="4" t="inlineStr">
        <is>
          <t>Weighted Average Exercise Price, Outstanding at end of period (in dollars per share)</t>
        </is>
      </c>
      <c r="B14" s="10" t="n">
        <v>25.44</v>
      </c>
      <c r="C14" s="10" t="n">
        <v>25.62</v>
      </c>
    </row>
    <row r="15">
      <c r="A15" s="4" t="inlineStr">
        <is>
          <t>Weighted Average Exercise Price, Exercisable at end of period (in dollars per share)</t>
        </is>
      </c>
      <c r="B15" s="7" t="n">
        <v>26.58</v>
      </c>
      <c r="C15" s="7" t="n">
        <v>26.77</v>
      </c>
    </row>
    <row r="16">
      <c r="A16" s="4" t="inlineStr">
        <is>
          <t>Weighted Average Remaining Contractual Term (Years), Outstanding - September 30, 2021</t>
        </is>
      </c>
      <c r="B16" s="4" t="inlineStr">
        <is>
          <t>5 years 7 months 6 days</t>
        </is>
      </c>
    </row>
    <row r="17">
      <c r="A17" s="4" t="inlineStr">
        <is>
          <t>Weighted Average Remaining Contractual Term (Years), Exercisable, Outstanding - September 30, 2021</t>
        </is>
      </c>
      <c r="B17" s="4" t="inlineStr">
        <is>
          <t>3 years 9 months 18 days</t>
        </is>
      </c>
    </row>
    <row r="18">
      <c r="A18" s="4" t="inlineStr">
        <is>
          <t>Aggregate Intrinsic Value, Outstanding at December 31, 2021</t>
        </is>
      </c>
      <c r="B18" s="6" t="n">
        <v>1147000</v>
      </c>
    </row>
    <row r="19">
      <c r="A19" s="4" t="inlineStr">
        <is>
          <t>Aggregate Intrinsic Value, Exercisable at December 31, 2021</t>
        </is>
      </c>
      <c r="B19" s="6" t="n">
        <v>257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Non-vested stock options (Details) - $ / shares</t>
        </is>
      </c>
      <c r="B1" s="2" t="inlineStr">
        <is>
          <t>12 Months Ended</t>
        </is>
      </c>
    </row>
    <row r="2">
      <c r="B2" s="2" t="inlineStr">
        <is>
          <t>Dec. 31, 2021</t>
        </is>
      </c>
      <c r="C2" s="2" t="inlineStr">
        <is>
          <t>Dec. 31, 2020</t>
        </is>
      </c>
    </row>
    <row r="3">
      <c r="A3" s="4" t="inlineStr">
        <is>
          <t>Non Vested Stock Options [Member]</t>
        </is>
      </c>
    </row>
    <row r="4">
      <c r="A4" s="3" t="inlineStr">
        <is>
          <t>Share-based Compensation Arrangement by Share-based Payment Award [Line Items]</t>
        </is>
      </c>
    </row>
    <row r="5">
      <c r="A5" s="4" t="inlineStr">
        <is>
          <t>Number of Options, Outstanding at beginning of year</t>
        </is>
      </c>
      <c r="B5" s="5" t="n">
        <v>485371</v>
      </c>
      <c r="C5" s="5" t="n">
        <v>473740</v>
      </c>
    </row>
    <row r="6">
      <c r="A6" s="4" t="inlineStr">
        <is>
          <t>Number of Options, Granted</t>
        </is>
      </c>
      <c r="B6" s="5" t="n">
        <v>186900</v>
      </c>
      <c r="C6" s="5" t="n">
        <v>188600</v>
      </c>
    </row>
    <row r="7">
      <c r="A7" s="4" t="inlineStr">
        <is>
          <t>Number of Options, Vested</t>
        </is>
      </c>
      <c r="B7" s="5" t="n">
        <v>-137180</v>
      </c>
      <c r="C7" s="5" t="n">
        <v>-165824</v>
      </c>
    </row>
    <row r="8">
      <c r="A8" s="4" t="inlineStr">
        <is>
          <t>Number of Options, Forfeited</t>
        </is>
      </c>
      <c r="B8" s="5" t="n">
        <v>-23780</v>
      </c>
      <c r="C8" s="5" t="n">
        <v>-11145</v>
      </c>
    </row>
    <row r="9">
      <c r="A9" s="4" t="inlineStr">
        <is>
          <t>Number of Options, Outstanding at end of year</t>
        </is>
      </c>
      <c r="B9" s="5" t="n">
        <v>511311</v>
      </c>
      <c r="C9" s="5" t="n">
        <v>485371</v>
      </c>
    </row>
    <row r="10">
      <c r="A10" s="4" t="inlineStr">
        <is>
          <t>Weighted Average Exercise Price, Outstanding at beginning of year (in dollars per share)</t>
        </is>
      </c>
      <c r="B10" s="7" t="n">
        <v>24.08</v>
      </c>
      <c r="C10" s="7" t="n">
        <v>27.77</v>
      </c>
    </row>
    <row r="11">
      <c r="A11" s="4" t="inlineStr">
        <is>
          <t>Weighted Average Exercise Price, Granted (in dollars per share)</t>
        </is>
      </c>
      <c r="B11" s="5" t="n">
        <v>24</v>
      </c>
      <c r="C11" s="5" t="n">
        <v>18</v>
      </c>
    </row>
    <row r="12">
      <c r="A12" s="4" t="inlineStr">
        <is>
          <t>Weighted Average Exercise Price, Vested (in dollars per share)</t>
        </is>
      </c>
      <c r="B12" s="10" t="n">
        <v>25.65</v>
      </c>
      <c r="C12" s="10" t="n">
        <v>27.48</v>
      </c>
    </row>
    <row r="13">
      <c r="A13" s="4" t="inlineStr">
        <is>
          <t>Weighted Average Exercise Price, Forfeited (in dollars per share)</t>
        </is>
      </c>
      <c r="B13" s="10" t="n">
        <v>23.97</v>
      </c>
      <c r="C13" s="10" t="n">
        <v>27.54</v>
      </c>
    </row>
    <row r="14">
      <c r="A14" s="4" t="inlineStr">
        <is>
          <t>Weighted Average Exercise Price, Outstanding at end of year (in dollars per share)</t>
        </is>
      </c>
      <c r="B14" s="10" t="n">
        <v>23.63</v>
      </c>
      <c r="C14" s="10" t="n">
        <v>24.08</v>
      </c>
    </row>
    <row r="15">
      <c r="A15" s="4" t="inlineStr">
        <is>
          <t>Weighted Average Fair Value, Outstanding at beginning of year (in dollars per share)</t>
        </is>
      </c>
      <c r="B15" s="10" t="n">
        <v>3.48</v>
      </c>
      <c r="C15" s="10" t="n">
        <v>4.26</v>
      </c>
    </row>
    <row r="16">
      <c r="A16" s="4" t="inlineStr">
        <is>
          <t>Weighted Average Fair Value, Granted (in dollars per share)</t>
        </is>
      </c>
      <c r="B16" s="10" t="n">
        <v>4.16</v>
      </c>
      <c r="C16" s="10" t="n">
        <v>2.01</v>
      </c>
    </row>
    <row r="17">
      <c r="A17" s="4" t="inlineStr">
        <is>
          <t>Weighted Average Fair Value, Vested (in dollars per share)</t>
        </is>
      </c>
      <c r="B17" s="10" t="n">
        <v>3.83</v>
      </c>
      <c r="C17" s="10" t="n">
        <v>3.99</v>
      </c>
    </row>
    <row r="18">
      <c r="A18" s="4" t="inlineStr">
        <is>
          <t>Weighted Average Fair Value, Forfeited (in dollars per share)</t>
        </is>
      </c>
      <c r="B18" s="10" t="n">
        <v>3.48</v>
      </c>
      <c r="C18" s="10" t="n">
        <v>4.27</v>
      </c>
    </row>
    <row r="19">
      <c r="A19" s="4" t="inlineStr">
        <is>
          <t>Weighted Average Fair Value, Outstanding at end of the year (in dollars per share)</t>
        </is>
      </c>
      <c r="B19" s="7" t="n">
        <v>3.64</v>
      </c>
      <c r="C19" s="7" t="n">
        <v>3.48</v>
      </c>
    </row>
    <row r="20">
      <c r="A20" s="4" t="inlineStr">
        <is>
          <t>Employee Stock Option</t>
        </is>
      </c>
    </row>
    <row r="21">
      <c r="A21" s="3" t="inlineStr">
        <is>
          <t>Share-based Compensation Arrangement by Share-based Payment Award [Line Items]</t>
        </is>
      </c>
    </row>
    <row r="22">
      <c r="A22" s="4" t="inlineStr">
        <is>
          <t>Number of Options, Granted</t>
        </is>
      </c>
      <c r="B22" s="5" t="n">
        <v>186900</v>
      </c>
      <c r="C22" s="5" t="n">
        <v>188600</v>
      </c>
    </row>
    <row r="23">
      <c r="A23" s="4" t="inlineStr">
        <is>
          <t>Weighted Average Exercise Price, Granted (in dollars per share)</t>
        </is>
      </c>
      <c r="B23" s="6" t="n">
        <v>24</v>
      </c>
      <c r="C23" s="6" t="n">
        <v>18</v>
      </c>
    </row>
    <row r="24">
      <c r="A24" s="4" t="inlineStr">
        <is>
          <t>Weighted Average Fair Value, Granted (in dollars per share)</t>
        </is>
      </c>
      <c r="B24" s="7" t="n">
        <v>4.16</v>
      </c>
      <c r="C24" s="7" t="n">
        <v>2.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outstanding and exercisable stock options (Detail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ptions Outstanding, Number of Options Outstanding | shares</t>
        </is>
      </c>
      <c r="B4" s="5" t="n">
        <v>1279833</v>
      </c>
    </row>
    <row r="5">
      <c r="A5" s="4" t="inlineStr">
        <is>
          <t>Options Outstanding, Weighted Average Remaining Contractual Life (in Years)</t>
        </is>
      </c>
      <c r="B5" s="4" t="inlineStr">
        <is>
          <t>5 years 7 months 6 days</t>
        </is>
      </c>
    </row>
    <row r="6">
      <c r="A6" s="4" t="inlineStr">
        <is>
          <t>Options Outstanding, Weighted Average Exercise Price (in dollars per share)</t>
        </is>
      </c>
      <c r="B6" s="7" t="n">
        <v>25.44</v>
      </c>
    </row>
    <row r="7">
      <c r="A7" s="4" t="inlineStr">
        <is>
          <t>Options Exercisable, Number Of Options Exercisable | shares</t>
        </is>
      </c>
      <c r="B7" s="5" t="n">
        <v>768522</v>
      </c>
    </row>
    <row r="8">
      <c r="A8" s="4" t="inlineStr">
        <is>
          <t>Options Exercisable, Weighted Average Exercise Price (in dollars per share)</t>
        </is>
      </c>
      <c r="B8" s="7" t="n">
        <v>26.58</v>
      </c>
    </row>
    <row r="9">
      <c r="A9" s="4" t="inlineStr">
        <is>
          <t>$18.00</t>
        </is>
      </c>
    </row>
    <row r="10">
      <c r="A10" s="3" t="inlineStr">
        <is>
          <t>Share-based Compensation, Shares Authorized under Stock Option Plans, Exercise Price Range [Line Items]</t>
        </is>
      </c>
    </row>
    <row r="11">
      <c r="A11" s="4" t="inlineStr">
        <is>
          <t>Exercise Prices, Lower Range Limit (in dollars per share)</t>
        </is>
      </c>
      <c r="B11" s="6" t="n">
        <v>18</v>
      </c>
    </row>
    <row r="12">
      <c r="A12" s="4" t="inlineStr">
        <is>
          <t>Options Outstanding, Number of Options Outstanding | shares</t>
        </is>
      </c>
      <c r="B12" s="5" t="n">
        <v>176800</v>
      </c>
    </row>
    <row r="13">
      <c r="A13" s="4" t="inlineStr">
        <is>
          <t>Options Outstanding, Weighted Average Remaining Contractual Life (in Years)</t>
        </is>
      </c>
      <c r="B13" s="4" t="inlineStr">
        <is>
          <t>8 years 8 months 12 days</t>
        </is>
      </c>
    </row>
    <row r="14">
      <c r="A14" s="4" t="inlineStr">
        <is>
          <t>Options Outstanding, Weighted Average Exercise Price (in dollars per share)</t>
        </is>
      </c>
      <c r="B14" s="6" t="n">
        <v>18</v>
      </c>
    </row>
    <row r="15">
      <c r="A15" s="4" t="inlineStr">
        <is>
          <t>Options Exercisable, Number Of Options Exercisable | shares</t>
        </is>
      </c>
      <c r="B15" s="5" t="n">
        <v>36480</v>
      </c>
    </row>
    <row r="16">
      <c r="A16" s="4" t="inlineStr">
        <is>
          <t>Options Exercisable, Weighted Average Exercise Price (in dollars per share)</t>
        </is>
      </c>
      <c r="B16" s="6" t="n">
        <v>18</v>
      </c>
    </row>
    <row r="17">
      <c r="A17" s="4" t="inlineStr">
        <is>
          <t>Exercise Price Range From $23.38 to $25.86 [Member]</t>
        </is>
      </c>
    </row>
    <row r="18">
      <c r="A18" s="3" t="inlineStr">
        <is>
          <t>Share-based Compensation, Shares Authorized under Stock Option Plans, Exercise Price Range [Line Items]</t>
        </is>
      </c>
    </row>
    <row r="19">
      <c r="A19" s="4" t="inlineStr">
        <is>
          <t>Exercise Prices, Lower Range Limit (in dollars per share)</t>
        </is>
      </c>
      <c r="B19" s="10" t="n">
        <v>23.38</v>
      </c>
    </row>
    <row r="20">
      <c r="A20" s="4" t="inlineStr">
        <is>
          <t>Exercise Prices, Upper Range Limit (in dollars per share)</t>
        </is>
      </c>
      <c r="B20" s="7" t="n">
        <v>25.86</v>
      </c>
    </row>
    <row r="21">
      <c r="A21" s="4" t="inlineStr">
        <is>
          <t>Options Outstanding, Number of Options Outstanding | shares</t>
        </is>
      </c>
      <c r="B21" s="5" t="n">
        <v>796500</v>
      </c>
    </row>
    <row r="22">
      <c r="A22" s="4" t="inlineStr">
        <is>
          <t>Options Outstanding, Weighted Average Remaining Contractual Life (in Years)</t>
        </is>
      </c>
      <c r="B22" s="4" t="inlineStr">
        <is>
          <t>4 years 9 months 18 days</t>
        </is>
      </c>
    </row>
    <row r="23">
      <c r="A23" s="4" t="inlineStr">
        <is>
          <t>Options Outstanding, Weighted Average Exercise Price (in dollars per share)</t>
        </is>
      </c>
      <c r="B23" s="7" t="n">
        <v>24.73</v>
      </c>
    </row>
    <row r="24">
      <c r="A24" s="4" t="inlineStr">
        <is>
          <t>Options Exercisable, Number Of Options Exercisable | shares</t>
        </is>
      </c>
      <c r="B24" s="5" t="n">
        <v>509844</v>
      </c>
    </row>
    <row r="25">
      <c r="A25" s="4" t="inlineStr">
        <is>
          <t>Options Exercisable, Weighted Average Exercise Price (in dollars per share)</t>
        </is>
      </c>
      <c r="B25" s="7" t="n">
        <v>25.27</v>
      </c>
    </row>
    <row r="26">
      <c r="A26" s="4" t="inlineStr">
        <is>
          <t>Exercise Price Range From $27.94 to $37.22 [Member]</t>
        </is>
      </c>
    </row>
    <row r="27">
      <c r="A27" s="3" t="inlineStr">
        <is>
          <t>Share-based Compensation, Shares Authorized under Stock Option Plans, Exercise Price Range [Line Items]</t>
        </is>
      </c>
    </row>
    <row r="28">
      <c r="A28" s="4" t="inlineStr">
        <is>
          <t>Exercise Prices, Lower Range Limit (in dollars per share)</t>
        </is>
      </c>
      <c r="B28" s="10" t="n">
        <v>27.94</v>
      </c>
    </row>
    <row r="29">
      <c r="A29" s="4" t="inlineStr">
        <is>
          <t>Exercise Prices, Upper Range Limit (in dollars per share)</t>
        </is>
      </c>
      <c r="B29" s="7" t="n">
        <v>37.22</v>
      </c>
    </row>
    <row r="30">
      <c r="A30" s="4" t="inlineStr">
        <is>
          <t>Options Outstanding, Number of Options Outstanding | shares</t>
        </is>
      </c>
      <c r="B30" s="5" t="n">
        <v>306533</v>
      </c>
    </row>
    <row r="31">
      <c r="A31" s="4" t="inlineStr">
        <is>
          <t>Options Outstanding, Weighted Average Remaining Contractual Life (in Years)</t>
        </is>
      </c>
      <c r="B31" s="4" t="inlineStr">
        <is>
          <t>6 years</t>
        </is>
      </c>
    </row>
    <row r="32">
      <c r="A32" s="4" t="inlineStr">
        <is>
          <t>Options Outstanding, Weighted Average Exercise Price (in dollars per share)</t>
        </is>
      </c>
      <c r="B32" s="7" t="n">
        <v>31.56</v>
      </c>
    </row>
    <row r="33">
      <c r="A33" s="4" t="inlineStr">
        <is>
          <t>Options Exercisable, Number Of Options Exercisable | shares</t>
        </is>
      </c>
      <c r="B33" s="5" t="n">
        <v>222198</v>
      </c>
    </row>
    <row r="34">
      <c r="A34" s="4" t="inlineStr">
        <is>
          <t>Options Exercisable, Weighted Average Exercise Price (in dollars per share)</t>
        </is>
      </c>
      <c r="B34" s="7" t="n">
        <v>30.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Company's stock option exercise activity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intrinsic value of stock options exercised</t>
        </is>
      </c>
      <c r="B4" s="6" t="n">
        <v>8000</v>
      </c>
    </row>
    <row r="5">
      <c r="A5" s="4" t="inlineStr">
        <is>
          <t>Net proceeds from stock options exercised</t>
        </is>
      </c>
      <c r="B5" s="5" t="n">
        <v>2000</v>
      </c>
      <c r="C5" s="6" t="n">
        <v>0</v>
      </c>
    </row>
    <row r="6">
      <c r="A6" s="4" t="inlineStr">
        <is>
          <t>Income tax benefit from the exercise of stock options</t>
        </is>
      </c>
      <c r="B6" s="5" t="n">
        <v>2000</v>
      </c>
    </row>
    <row r="7">
      <c r="A7" s="4" t="inlineStr">
        <is>
          <t>Total fair value of stock options vested</t>
        </is>
      </c>
      <c r="B7" s="5" t="n">
        <v>525000</v>
      </c>
      <c r="C7" s="5" t="n">
        <v>661000</v>
      </c>
    </row>
    <row r="8">
      <c r="A8" s="4" t="inlineStr">
        <is>
          <t>Restricted Stock</t>
        </is>
      </c>
    </row>
    <row r="9">
      <c r="A9" s="3" t="inlineStr">
        <is>
          <t>Share-based Compensation Arrangement by Share-based Payment Award [Line Items]</t>
        </is>
      </c>
    </row>
    <row r="10">
      <c r="A10" s="4" t="inlineStr">
        <is>
          <t>Income tax benefit from the exercise of stock options</t>
        </is>
      </c>
      <c r="B10" s="6" t="n">
        <v>184000</v>
      </c>
      <c r="C10" s="6" t="n">
        <v>12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Additional inform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Paid for Tax Withholding for Share Based Compensation</t>
        </is>
      </c>
      <c r="B4" s="5" t="n">
        <v>1000</v>
      </c>
    </row>
    <row r="5">
      <c r="A5" s="4" t="inlineStr">
        <is>
          <t>Payments Related to Tax Withholding for Share-based Compensation</t>
        </is>
      </c>
      <c r="B5" s="6" t="n">
        <v>0</v>
      </c>
      <c r="C5" s="6" t="n">
        <v>0</v>
      </c>
    </row>
    <row r="6">
      <c r="A6" s="4" t="inlineStr">
        <is>
          <t>Allocated Share-based Compensation Expense</t>
        </is>
      </c>
      <c r="B6" s="5" t="n">
        <v>1600000</v>
      </c>
      <c r="C6" s="6" t="n">
        <v>1400000</v>
      </c>
    </row>
    <row r="7">
      <c r="A7" s="4" t="inlineStr">
        <is>
          <t>Additional share based compensation expense</t>
        </is>
      </c>
      <c r="B7" s="6" t="n">
        <v>232000</v>
      </c>
    </row>
    <row r="8">
      <c r="A8" s="4" t="inlineStr">
        <is>
          <t>Restricted Stock</t>
        </is>
      </c>
    </row>
    <row r="9">
      <c r="A9" s="3" t="inlineStr">
        <is>
          <t>Share-based Compensation Arrangement by Share-based Payment Award [Line Items]</t>
        </is>
      </c>
    </row>
    <row r="10">
      <c r="A10" s="4" t="inlineStr">
        <is>
          <t>Share-based Compensation Arrangement by Share-based Payment Award, Award Vesting Period</t>
        </is>
      </c>
      <c r="B10" s="4" t="inlineStr">
        <is>
          <t>4 years</t>
        </is>
      </c>
      <c r="C10" s="4" t="inlineStr">
        <is>
          <t>4 years</t>
        </is>
      </c>
    </row>
    <row r="11">
      <c r="A11" s="4" t="inlineStr">
        <is>
          <t>Share-based Compensation Arrangement by Share-based Payment Award, Equity Instruments Other than Options, Vested in Period, Intrinsic Value, Amount Per Share</t>
        </is>
      </c>
      <c r="B11" s="7" t="n">
        <v>23.94</v>
      </c>
    </row>
    <row r="12">
      <c r="A12" s="4" t="inlineStr">
        <is>
          <t>Employee Service Share-based Compensation, Nonvested Awards, Compensation Cost Not yet Recognized, Period for Recognition</t>
        </is>
      </c>
      <c r="B12" s="4" t="inlineStr">
        <is>
          <t>2 years 9 months 18 days</t>
        </is>
      </c>
    </row>
    <row r="13">
      <c r="A13" s="4" t="inlineStr">
        <is>
          <t>Employee Stock Option</t>
        </is>
      </c>
    </row>
    <row r="14">
      <c r="A14" s="3" t="inlineStr">
        <is>
          <t>Share-based Compensation Arrangement by Share-based Payment Award [Line Items]</t>
        </is>
      </c>
    </row>
    <row r="15">
      <c r="A15" s="4" t="inlineStr">
        <is>
          <t>Share-based Compensation Arrangement by Share-based Payment Award, Award Vesting Period</t>
        </is>
      </c>
      <c r="B15" s="4" t="inlineStr">
        <is>
          <t>5 years</t>
        </is>
      </c>
      <c r="C15" s="4" t="inlineStr">
        <is>
          <t>5 years</t>
        </is>
      </c>
    </row>
    <row r="16">
      <c r="A16" s="4" t="inlineStr">
        <is>
          <t>Share-based Compensation Arrangement by Share-based Payment Award, Expiration Period</t>
        </is>
      </c>
      <c r="B16" s="4" t="inlineStr">
        <is>
          <t>10 years</t>
        </is>
      </c>
      <c r="C16" s="4" t="inlineStr">
        <is>
          <t>10 years</t>
        </is>
      </c>
    </row>
    <row r="17">
      <c r="A17" s="4" t="inlineStr">
        <is>
          <t>Share Price</t>
        </is>
      </c>
      <c r="B17" s="7" t="n">
        <v>23.94</v>
      </c>
    </row>
    <row r="18">
      <c r="A18" s="4" t="inlineStr">
        <is>
          <t>Employee Service Share-based Compensation, Nonvested Awards, Compensation Cost Not yet Recognized</t>
        </is>
      </c>
      <c r="B18" s="6" t="n">
        <v>1800000</v>
      </c>
      <c r="C18" s="6" t="n">
        <v>1500000</v>
      </c>
    </row>
    <row r="19">
      <c r="A19" s="4" t="inlineStr">
        <is>
          <t>Share-based Compensation Arrangement by Share-based Payment Award, Options, Vested and Expected to Vest, Outstanding, Weighted Average Remaining Contractual Term</t>
        </is>
      </c>
      <c r="B19" s="4" t="inlineStr">
        <is>
          <t>3 years 6 months</t>
        </is>
      </c>
      <c r="C19" s="4" t="inlineStr">
        <is>
          <t>3 years 2 months 12 days</t>
        </is>
      </c>
    </row>
    <row r="20">
      <c r="A20" s="4" t="inlineStr">
        <is>
          <t>Incentive plan 2017 [Member]</t>
        </is>
      </c>
    </row>
    <row r="21">
      <c r="A21" s="3" t="inlineStr">
        <is>
          <t>Share-based Compensation Arrangement by Share-based Payment Award [Line Items]</t>
        </is>
      </c>
    </row>
    <row r="22">
      <c r="A22" s="4" t="inlineStr">
        <is>
          <t>Share-based Compensation Arrangement by Share-based Payment Award, Number of Shares Available for Grant</t>
        </is>
      </c>
      <c r="B22" s="5" t="n">
        <v>44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Company's restricted stock award activities (Details) - USD ($) $ / shares in Units, $ in Millions</t>
        </is>
      </c>
      <c r="B1" s="2" t="inlineStr">
        <is>
          <t>12 Months Ended</t>
        </is>
      </c>
    </row>
    <row r="2">
      <c r="B2" s="2" t="inlineStr">
        <is>
          <t>Dec. 31, 2021</t>
        </is>
      </c>
      <c r="C2" s="2" t="inlineStr">
        <is>
          <t>Dec. 31, 2020</t>
        </is>
      </c>
    </row>
    <row r="3">
      <c r="A3" s="4" t="inlineStr">
        <is>
          <t>Restricted Stock</t>
        </is>
      </c>
    </row>
    <row r="4">
      <c r="A4" s="3" t="inlineStr">
        <is>
          <t>Share-based Compensation Arrangement by Share-based Payment Award [Line Items]</t>
        </is>
      </c>
    </row>
    <row r="5">
      <c r="A5" s="4" t="inlineStr">
        <is>
          <t>Shares of Restricted Stock, Non-vested beginning of period</t>
        </is>
      </c>
      <c r="B5" s="5" t="n">
        <v>72490</v>
      </c>
      <c r="C5" s="5" t="n">
        <v>68735</v>
      </c>
    </row>
    <row r="6">
      <c r="A6" s="4" t="inlineStr">
        <is>
          <t>Shares of Restricted Stock, Issued</t>
        </is>
      </c>
      <c r="B6" s="5" t="n">
        <v>36325</v>
      </c>
      <c r="C6" s="5" t="n">
        <v>30800</v>
      </c>
    </row>
    <row r="7">
      <c r="A7" s="4" t="inlineStr">
        <is>
          <t>Shares of Restricted Stock, Vested</t>
        </is>
      </c>
      <c r="B7" s="5" t="n">
        <v>-30345</v>
      </c>
      <c r="C7" s="5" t="n">
        <v>-27045</v>
      </c>
    </row>
    <row r="8">
      <c r="A8" s="4" t="inlineStr">
        <is>
          <t>Shares of Restricted Stock, Non-vested end of period</t>
        </is>
      </c>
      <c r="B8" s="5" t="n">
        <v>78470</v>
      </c>
      <c r="C8" s="5" t="n">
        <v>72490</v>
      </c>
    </row>
    <row r="9">
      <c r="A9" s="4" t="inlineStr">
        <is>
          <t>Weighted Average Grant Date Fair Value, Non-vested beginning of period (in dollars per share)</t>
        </is>
      </c>
      <c r="B9" s="7" t="n">
        <v>23.77</v>
      </c>
      <c r="C9" s="7" t="n">
        <v>28.04</v>
      </c>
    </row>
    <row r="10">
      <c r="A10" s="4" t="inlineStr">
        <is>
          <t>Weighted Average Grant Date Fair Value, Issued (in dollars per share)</t>
        </is>
      </c>
      <c r="B10" s="5" t="n">
        <v>24</v>
      </c>
      <c r="C10" s="5" t="n">
        <v>18</v>
      </c>
    </row>
    <row r="11">
      <c r="A11" s="4" t="inlineStr">
        <is>
          <t>Weighted Average Grant Date Fair Value, Vested (in dollars per share)</t>
        </is>
      </c>
      <c r="B11" s="10" t="n">
        <v>25.75</v>
      </c>
      <c r="C11" s="10" t="n">
        <v>28.04</v>
      </c>
    </row>
    <row r="12">
      <c r="A12" s="4" t="inlineStr">
        <is>
          <t>Weighted Average Grant Date Fair Value, Non-vested end of period (in dollars per share)</t>
        </is>
      </c>
      <c r="B12" s="7" t="n">
        <v>23.11</v>
      </c>
      <c r="C12" s="10" t="n">
        <v>23.77</v>
      </c>
    </row>
    <row r="13">
      <c r="A13" s="4" t="inlineStr">
        <is>
          <t>Aggregate Intrinsic Value</t>
        </is>
      </c>
      <c r="B13" s="6" t="n">
        <v>1</v>
      </c>
    </row>
    <row r="14">
      <c r="A14" s="4" t="inlineStr">
        <is>
          <t>Employee Stock Option</t>
        </is>
      </c>
    </row>
    <row r="15">
      <c r="A15" s="3" t="inlineStr">
        <is>
          <t>Share-based Compensation Arrangement by Share-based Payment Award [Line Items]</t>
        </is>
      </c>
    </row>
    <row r="16">
      <c r="A16" s="4" t="inlineStr">
        <is>
          <t>Fair market value of options granted (in dollars per share)</t>
        </is>
      </c>
      <c r="B16" s="7" t="n">
        <v>4.16</v>
      </c>
      <c r="C16" s="7" t="n">
        <v>2.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EGINNING BALANCE</t>
        </is>
      </c>
      <c r="B4" s="6" t="n">
        <v>2666</v>
      </c>
      <c r="C4" s="6" t="n">
        <v>2409</v>
      </c>
    </row>
    <row r="5">
      <c r="A5" s="4" t="inlineStr">
        <is>
          <t>Add - Additions charged to earnings</t>
        </is>
      </c>
      <c r="B5" s="5" t="n">
        <v>3195</v>
      </c>
      <c r="C5" s="5" t="n">
        <v>8669</v>
      </c>
    </row>
    <row r="6">
      <c r="A6" s="4" t="inlineStr">
        <is>
          <t>Deduct - Charges for purposes for which reserves were established</t>
        </is>
      </c>
      <c r="B6" s="5" t="n">
        <v>-3794</v>
      </c>
      <c r="C6" s="5" t="n">
        <v>-8412</v>
      </c>
    </row>
    <row r="7">
      <c r="A7" s="4" t="inlineStr">
        <is>
          <t>ENDING BALANCE</t>
        </is>
      </c>
      <c r="B7" s="5" t="n">
        <v>2067</v>
      </c>
      <c r="C7" s="5" t="n">
        <v>2666</v>
      </c>
    </row>
    <row r="8">
      <c r="A8" s="4" t="inlineStr">
        <is>
          <t>Sales Returns and Allowances [Member]</t>
        </is>
      </c>
    </row>
    <row r="9">
      <c r="A9" s="3" t="inlineStr">
        <is>
          <t>SEC Schedule, 12-09, Valuation and Qualifying Accounts Disclosure [Line Items]</t>
        </is>
      </c>
    </row>
    <row r="10">
      <c r="A10" s="4" t="inlineStr">
        <is>
          <t>BEGINNING BALANCE</t>
        </is>
      </c>
      <c r="B10" s="5" t="n">
        <v>1425</v>
      </c>
      <c r="C10" s="5" t="n">
        <v>986</v>
      </c>
    </row>
    <row r="11">
      <c r="A11" s="4" t="inlineStr">
        <is>
          <t>Add - Additions charged to earnings</t>
        </is>
      </c>
      <c r="B11" s="5" t="n">
        <v>198</v>
      </c>
      <c r="C11" s="5" t="n">
        <v>5289</v>
      </c>
    </row>
    <row r="12">
      <c r="A12" s="4" t="inlineStr">
        <is>
          <t>Deduct - Charges for purposes for which reserves were established</t>
        </is>
      </c>
      <c r="B12" s="5" t="n">
        <v>-316</v>
      </c>
      <c r="C12" s="5" t="n">
        <v>-4850</v>
      </c>
    </row>
    <row r="13">
      <c r="A13" s="4" t="inlineStr">
        <is>
          <t>ENDING BALANCE</t>
        </is>
      </c>
      <c r="B13" s="5" t="n">
        <v>1307</v>
      </c>
      <c r="C13" s="5" t="n">
        <v>1425</v>
      </c>
    </row>
    <row r="14">
      <c r="A14" s="4" t="inlineStr">
        <is>
          <t>SEC Schedule, 12-09, Allowance, Credit Loss [Member]</t>
        </is>
      </c>
    </row>
    <row r="15">
      <c r="A15" s="3" t="inlineStr">
        <is>
          <t>SEC Schedule, 12-09, Valuation and Qualifying Accounts Disclosure [Line Items]</t>
        </is>
      </c>
    </row>
    <row r="16">
      <c r="A16" s="4" t="inlineStr">
        <is>
          <t>BEGINNING BALANCE</t>
        </is>
      </c>
      <c r="B16" s="5" t="n">
        <v>1241</v>
      </c>
      <c r="C16" s="5" t="n">
        <v>1423</v>
      </c>
    </row>
    <row r="17">
      <c r="A17" s="4" t="inlineStr">
        <is>
          <t>Add - Additions charged to earnings</t>
        </is>
      </c>
      <c r="B17" s="5" t="n">
        <v>2997</v>
      </c>
      <c r="C17" s="5" t="n">
        <v>3380</v>
      </c>
    </row>
    <row r="18">
      <c r="A18" s="4" t="inlineStr">
        <is>
          <t>Deduct - Charges for purposes for which reserves were established</t>
        </is>
      </c>
      <c r="B18" s="5" t="n">
        <v>-3478</v>
      </c>
      <c r="C18" s="5" t="n">
        <v>-3562</v>
      </c>
    </row>
    <row r="19">
      <c r="A19" s="4" t="inlineStr">
        <is>
          <t>ENDING BALANCE</t>
        </is>
      </c>
      <c r="B19" s="6" t="n">
        <v>760</v>
      </c>
      <c r="C19" s="6" t="n">
        <v>12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43:17Z</dcterms:created>
  <dcterms:modified xmlns:dcterms="http://purl.org/dc/terms/" xmlns:xsi="http://www.w3.org/2001/XMLSchema-instance" xsi:type="dcterms:W3CDTF">2022-03-11T17:43:17Z</dcterms:modified>
</cp:coreProperties>
</file>